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s wi"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Lease Obligations" sheetId="12" state="visible" r:id="rId12"/>
    <sheet xmlns:r="http://schemas.openxmlformats.org/officeDocument/2006/relationships" name="Commitments and Contingencies" sheetId="13" state="visible" r:id="rId13"/>
    <sheet xmlns:r="http://schemas.openxmlformats.org/officeDocument/2006/relationships" name="Sales-type Lease"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 Obligations (Tables)" sheetId="25" state="visible" r:id="rId25"/>
    <sheet xmlns:r="http://schemas.openxmlformats.org/officeDocument/2006/relationships" name="Sales-type Lease (Tables)" sheetId="26" state="visible" r:id="rId26"/>
    <sheet xmlns:r="http://schemas.openxmlformats.org/officeDocument/2006/relationships" name="Earnings Per Share and Equity (" sheetId="27" state="visible" r:id="rId27"/>
    <sheet xmlns:r="http://schemas.openxmlformats.org/officeDocument/2006/relationships" name="Supplemental Cash Flow Inform_2" sheetId="28" state="visible" r:id="rId28"/>
    <sheet xmlns:r="http://schemas.openxmlformats.org/officeDocument/2006/relationships" name="Intangible Asse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Summary of Significant Accou_19" sheetId="45" state="visible" r:id="rId45"/>
    <sheet xmlns:r="http://schemas.openxmlformats.org/officeDocument/2006/relationships" name="Summary of Significant Accou_20" sheetId="46" state="visible" r:id="rId46"/>
    <sheet xmlns:r="http://schemas.openxmlformats.org/officeDocument/2006/relationships" name="Capacity Purchase Agreements _2" sheetId="47" state="visible" r:id="rId47"/>
    <sheet xmlns:r="http://schemas.openxmlformats.org/officeDocument/2006/relationships" name="Income Taxes (Detail)" sheetId="48" state="visible" r:id="rId48"/>
    <sheet xmlns:r="http://schemas.openxmlformats.org/officeDocument/2006/relationships" name="Debt - Additional information (" sheetId="49" state="visible" r:id="rId49"/>
    <sheet xmlns:r="http://schemas.openxmlformats.org/officeDocument/2006/relationships" name="Lease Obligations - Additional " sheetId="50" state="visible" r:id="rId50"/>
    <sheet xmlns:r="http://schemas.openxmlformats.org/officeDocument/2006/relationships" name="Lease Obligations - Summary of " sheetId="51" state="visible" r:id="rId51"/>
    <sheet xmlns:r="http://schemas.openxmlformats.org/officeDocument/2006/relationships" name="Lease Obligations - Schedule of" sheetId="52" state="visible" r:id="rId52"/>
    <sheet xmlns:r="http://schemas.openxmlformats.org/officeDocument/2006/relationships" name="Lease Obligations - Schedule _2" sheetId="53" state="visible" r:id="rId53"/>
    <sheet xmlns:r="http://schemas.openxmlformats.org/officeDocument/2006/relationships" name="Commitments and Contingencies -" sheetId="54" state="visible" r:id="rId54"/>
    <sheet xmlns:r="http://schemas.openxmlformats.org/officeDocument/2006/relationships" name="Sales-type Lease - Additional I" sheetId="55" state="visible" r:id="rId55"/>
    <sheet xmlns:r="http://schemas.openxmlformats.org/officeDocument/2006/relationships" name="Sales-type Lease - Undiscounted" sheetId="56" state="visible" r:id="rId56"/>
    <sheet xmlns:r="http://schemas.openxmlformats.org/officeDocument/2006/relationships" name="Related-Party Transactions (Det" sheetId="57" state="visible" r:id="rId57"/>
    <sheet xmlns:r="http://schemas.openxmlformats.org/officeDocument/2006/relationships" name="Earnings Per Share and Equity -" sheetId="58" state="visible" r:id="rId58"/>
    <sheet xmlns:r="http://schemas.openxmlformats.org/officeDocument/2006/relationships" name="Earnings Per Share and Equity_2"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Intangible Assets (Detail)" sheetId="62" state="visible" r:id="rId62"/>
    <sheet xmlns:r="http://schemas.openxmlformats.org/officeDocument/2006/relationships" name="Stock Repurchase Program (Detai" sheetId="63" state="visible" r:id="rId63"/>
    <sheet xmlns:r="http://schemas.openxmlformats.org/officeDocument/2006/relationships" name="Subsequent Events (Detail)"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4</t>
        </is>
      </c>
      <c r="C8" s="4" t="inlineStr">
        <is>
          <t xml:space="preserve"> </t>
        </is>
      </c>
    </row>
    <row r="9">
      <c r="A9" s="4" t="inlineStr">
        <is>
          <t>Entity Registrant Name</t>
        </is>
      </c>
      <c r="B9" s="4" t="inlineStr">
        <is>
          <t>HARBOR DIVERSIFIED,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13-3697002</t>
        </is>
      </c>
      <c r="C11" s="4" t="inlineStr">
        <is>
          <t xml:space="preserve"> </t>
        </is>
      </c>
    </row>
    <row r="12">
      <c r="A12" s="4" t="inlineStr">
        <is>
          <t>Entity Address Address Line1</t>
        </is>
      </c>
      <c r="B12" s="4" t="inlineStr">
        <is>
          <t>W6390 Challenger Drive</t>
        </is>
      </c>
      <c r="C12" s="4" t="inlineStr">
        <is>
          <t xml:space="preserve"> </t>
        </is>
      </c>
    </row>
    <row r="13">
      <c r="A13" s="4" t="inlineStr">
        <is>
          <t>Entity Address Address Line2</t>
        </is>
      </c>
      <c r="B13" s="4" t="inlineStr">
        <is>
          <t>Suite 203</t>
        </is>
      </c>
      <c r="C13" s="4" t="inlineStr">
        <is>
          <t xml:space="preserve"> </t>
        </is>
      </c>
    </row>
    <row r="14">
      <c r="A14" s="4" t="inlineStr">
        <is>
          <t>Entity Address City Or Town</t>
        </is>
      </c>
      <c r="B14" s="4" t="inlineStr">
        <is>
          <t>Appleton</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4914-9120</t>
        </is>
      </c>
      <c r="C16" s="4" t="inlineStr">
        <is>
          <t xml:space="preserve"> </t>
        </is>
      </c>
    </row>
    <row r="17">
      <c r="A17" s="4" t="inlineStr">
        <is>
          <t>City Area Code</t>
        </is>
      </c>
      <c r="B17" s="4" t="inlineStr">
        <is>
          <t>920</t>
        </is>
      </c>
      <c r="C17" s="4" t="inlineStr">
        <is>
          <t xml:space="preserve"> </t>
        </is>
      </c>
    </row>
    <row r="18">
      <c r="A18" s="4" t="inlineStr">
        <is>
          <t>Local Phone Number</t>
        </is>
      </c>
      <c r="B18" s="4" t="inlineStr">
        <is>
          <t>749-4188</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8429836</v>
      </c>
    </row>
    <row r="26">
      <c r="A26" s="4" t="inlineStr">
        <is>
          <t>Entity Central Index Key</t>
        </is>
      </c>
      <c r="B26" s="4" t="inlineStr">
        <is>
          <t>0000899394</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4 was 3.0% and 2.7%, respectively. The rates varied from the federal statutory rate of 21.0%, primarily due to the impact of state income taxes, permanent differences between financial statement and taxable income, and an increase in the valuation allowances recorded against federal and state deferred tax assets that are ordinary in nature, partially offset by a decrease in the valuation allowances on federal and state deferred tax assets that are capital in nature. The increase in the valuation allowances recorded against federal and state deferred tax assets that are ordinary in nature was primarily due to the losses incurred during the periods, with limited sources of additional future income to enable expected future utilization of the losses. The increase in the valuation allowances was the most notable reason why the effective tax rates for the periods were significantly lower than the statutory rate of 21%. Substantial judgement is required in estimating the change in valuation allowances during the periods, which impacts the effective tax rate and deferred tax benefit recognized during th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Aircraft Notes In December 2018, Air Wisconsin entered into a debt restructuring agreement with a lender, which held certain senior aircraft notes and subordinated aircraft notes. The senior aircraft notes were exchanged for notes in an aggregate principal amount of $70,000 (“Aircraft Notes”) and the principal and accrued interest on the subordinated aircraft notes were forgiven and deemed paid in full . In December 2023, Air Wisconsin prepaid at a discount the entire outstanding principal balance of the Aircraft Notes together with all accrued interest. As a result of the prepayment, as of June 30, 2024 and December 31, 2023, Air Wisconsin no longer had any debt outstanding or debt service obligations, the liens and security interests securing the Aircraft Notes were released, and it ceased being subject to the restrictive covenants contained in the credit agreements. For additional information, please refer to Note 7, Debt, in the notes to the audited consolidated financial statements in the 2023 Annual Report. Long-Term Promissory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4</t>
        </is>
      </c>
    </row>
    <row r="3">
      <c r="A3" s="3" t="inlineStr">
        <is>
          <t>Leases [Abstract]</t>
        </is>
      </c>
      <c r="B3" s="4" t="inlineStr">
        <is>
          <t xml:space="preserve"> </t>
        </is>
      </c>
    </row>
    <row r="4">
      <c r="A4" s="4" t="inlineStr">
        <is>
          <t>Lease Obligations</t>
        </is>
      </c>
      <c r="B4" s="4" t="inlineStr">
        <is>
          <t xml:space="preserve">Lease Obligations The Company reviewed all contracts and service agreements in effect during the three months ended June 30, 2024 for criteria meeting the definition of a lease within the frameworks of ASC 842 and ASC 606. Those that were determined to be a lease may contain both a lease and a non-lease component. The Company has elected as an accounting policy to not separate lease and non-lease components for major moveable equipment, as well as for building and commercial property leases. For all other underlying classes of assets, the Company identifies the separate lease and non-lease components within the contract. If the Company can benefit from the underlying asset individually or in conjunction with other readily available goods and resources and the asset is not highly dependent upon nor highly interrelated with another underlying asset in the contract, the Company considers the underlying asset to be a separate lease component. In those instances where the Company identifies a separate lease and non-lease component, consideration in the contract is allocated to the components based on their standalone selling prices. If standalone selling prices are not available, the Company estimates those prices, maximizing the use of observable information. The Company’s operating lease activities are recorded in Operating lease right-of-use assets, Current portion of operating lease liability, and Long-term operating lease liability in the condensed consolidated balance sheets. The creation of a right-of-use asset on the balance sheet is often offset by the creation of a lease liability, resulting in a non-cash transaction. Air Wisconsin has operating leases with terms greater than twelve months for training simulators and facility space including office space and maintenance facilities. The remaining lease terms for training simulators and facility space vary from 2 months to 9.5 years. For leases of 12 months or less, the Company elected as an accounting policy a short-term lease exception for all leases, regardless of the underlying class of asset, that allows the lessee to not recognize a lease right-of-use asset or lease liability. As a result, the Company recognized lease payments for short-term leases as an expense on a straight-line basis over the lease term. For leases with durations longer than 12 months, the Company recorded the related operating lease right-of-use asset and operating lease liability at the present value of the lease payments over the lease term. The Company used Air Wisconsin’s incremental borrowing rate to discount the lease payments based on information available at lease inception. Air Wisconsin’s operating leases with lease rates that are variable based on operating costs, use of the facilities, or other variable factors were excluded from the Company’s right-of-use assets and operating lease liabilities in accordance with the applicable accounting guidance. The variable amounts are paid as invoiced according to the terms of the lease. Leasehold improvements are capitalized at cost and amortized over the lesser of their expected useful life or the lease term.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June 30, 2024, the Company’s Operating lease right-of-use assets were $8,178, the Company’s Current portion of operating lease liabilities was $3,888, and the Company’s Long-term operating lease liabilities were $2,104. During the six months ended June 30, 2024, the Company paid $2,803, in operating lease payments, which are reflected as a reduction to operating cash flows. For additional information, please refer to Note 11, Supplemental Cash Flow Information , in this Quarterly Report. The table below presents operating lease related terms and incremental borrowing rates as of: June 30, Weighted-average remaining lease term 2.4 years Weighted-average incremental borrowing rate 7.23 % Components of lease costs were as follows for the periods presented: Three Months Ended Six Months Ended 2024 2023 2024 2023 Operating lease costs $ 1,448 $ 1,489 $ 2,908 $ 2,958 Short-term lease costs 74 61 163 126 Variable lease costs 158 (76) 305 (16) Total Lease Costs $ 1,680 $ 1,474 $ 3,376 $ 3,068 As of June 30, 2024, Air Wisconsin leased or subleased certain training simulators and facilities for terms greater than 12 months. Certain leases are subject to non-cancellable lease terms or may include variable rate increases tied to the consumer price index. One of Air Wisconsin's leases also provides that Air Wisconsin reimburse the lessor for Air Wisconsin’s pro-rata share of taxes and other operating expenses applicable to the leased property. The Company expects that, in the normal course of business, such operating leases that expire will be renewed or replaced by other leases. Rent expense recorded under all operating leases, inclusive of engine leases, was $1,680 and $3,376 for the three and six months ended June 30, 2024, respectively, compared to $1,474 and $3,068 for the three and six months ended June 30, 2023, respectively. The following table summarizes the future minimum rental payments required under operating leases that had initial or remaining non-cancelable lease terms greater than twelve months as of June 30, 2024: Fiscal Year Amount July 2024 through December 31, 2024 $ 2,649 2025 2,766 2026 374 2027 220 2028 148 Thereafter 317 Total lease payments 6,474 Less imputed interest 482 Total Lease Liabilities $ 5,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is involved in various legal proceedings, regulatory matters, and other disputes or claims arising from or related to claims incident to the normal course of the Company’s business activities. Although the results of such legal proceedings and claims cannot be predicted with certainty, as of June 30, 2024, the Company believes that it is not currently a party to any legal proceedings, regulatory matters, or other disputes or claims for which a material loss is considered probable and for which the amount (or range) of loss was reasonably estimable. However, regardless of the merit of the claims raised, legal proceedings may have an adverse impact on the Company as a result of adverse determinations, defense and settlement costs, diversion of management’s time and resources, and other factors. Treasury Payroll Support Program Audit In April 2020, Air Wisconsin entered into a Payroll Support Program Agreement (“PSP-1 Agreement”) with respect to payroll support (“Treasury Payroll Support”) from the U.S. Department of Treasury (“Treasury”) under a program (“Payroll Support Program”) provided by the Coronavirus Aid, Relief, and Economic Security Act, pursuant to which Air Wisconsin received approximately $42,185 (“PSP-1”). In September 2020, the Treasury’s Office of Inspector General (“OIG”) commenced a routine audit in connection with Air Wisconsin’s receipt of funds under the PSP-1 Agreement. The audit focused on, among other things,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Agreement, as well as the Treasury’s guidance regarding the Payroll Support Program. Air Wisconsin received preliminary results from the OIG of the audit in June 2023. Those results are subject to Air Wisconsin’s opportunity to contest the findings and the OIG releasing its final determination. The OIG initially determined that Air Wisconsin overstated its awardable amount on its PSP-1 application; however, Air Wisconsin does not believe this results in any amounts due back to the Treasury, and the Treasury has not required Air Wisconsin to repay any such amounts. Standby Letter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t>
        </is>
      </c>
      <c r="B1" s="2" t="inlineStr">
        <is>
          <t>6 Months Ended</t>
        </is>
      </c>
    </row>
    <row r="2">
      <c r="B2" s="2" t="inlineStr">
        <is>
          <t>Jun. 30, 2024</t>
        </is>
      </c>
    </row>
    <row r="3">
      <c r="A3" s="3" t="inlineStr">
        <is>
          <t>Leases [Abstract]</t>
        </is>
      </c>
      <c r="B3" s="4" t="inlineStr">
        <is>
          <t xml:space="preserve"> </t>
        </is>
      </c>
    </row>
    <row r="4">
      <c r="A4" s="4" t="inlineStr">
        <is>
          <t>Sales-type Lease</t>
        </is>
      </c>
      <c r="B4" s="4" t="inlineStr">
        <is>
          <t>Sales-type Lease In December 2023, Air Wisconsin entered into a sales-type lease for one of its aircraft that was previously treated as an operating lease since September 2022. The term of the sales type lease is for 36 months, with monthly payments of $64 commencing in December 2023 and ending in November 2026. If the Lessee is not in default at the end of the lease term, the Lessee may purchase the aircraft for a minimal amount at that time. Air Wisconsin has not provided a residual value guarantee as part of the sales-type lease. The Accounting Standards Update No. 2016-13, Financial Instruments- Credit Losses: Measurement of Credit Losses on Financial Instruments ("ASC 326") requires assessment of the net investment in the lease as of the commencement date. Based on the expected payments due under the sales-type lease, and using an implicit rate of 12.6%, Air Wisconsin determined the initial net investment in the lease to be $2,132. The Company monitors publicly available information regarding the credit worthiness of the non-U.S. governmental agency in custody of the aircraft and the aircraft serves as collateral for the sales-type lease. Management determined that a credit loss reserve of $229 was appropriate under ASC 326 as of December 31, 2023. As of June 30, 2024 the net investment in the lease was $2,062 and management determined that a credit loss reserve of $370 was appropriate, bringing the net sales lease receivable to $1,692. The increase in the credit loss reserve for the three and six months ended June 30, 2024 of $145 and $141, respectively, reflects changes in the publicly available creditworthiness of the non-U.S. governmental agency in custody of the aircraft. As of June 30, 2024 and December 31, 2023, the net investment in the lease, net of the credit loss reserves, are labeled as Sales lease receivable, net in the condensed consolidated balance sheets as $448 and $753, respectively, which reflects the amount expected to be received over the next one-year period, and $1,244 and $1,171, respectively, for Long-term sales receivable, net, which reflects the remaining amounts to be collected over the remaining term of the sales-type lease. For the three and six months ended June 30, 2024, the Company recorded $76 and $133 of interest income, respectively, from the sales-type lease which is recorded in Interest and dividend Income in the condensed consolidated statements of operations. Undiscounted cash flows expected over the term of the sales-type lease as of June 30, 2024 are as follows: Fiscal year Amount 2024 $ 387 2025 773 2026 1,265 Total expected cash flows 2,425 Interest income (363) Total sales lease receivable 2,062 Less credit loss reserve 370 Total sales lease receivable, net $ 1,692 Air Wisconsin does not currently have any other assets in which it is the lessor. However, Air Wisconsin may enter into similar transaction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Resource Holdings Associates (“Resource Holdings”) provides AWAC and Air Wisconsin with financial advisory and management services pursuant to an agreement entered into in January 2012. AWAC paid a total of $60 and $120 to Resource Holdings for each of the three and six months ended June 30, 2024 and June 30, 2023, respectively, plus the reimbursement of certain out-of-pocket expenses. In June 2021, the board of directors agreed to require Harbor to pay Resource Holdings an annual fee of $150, payable monthly, which amount is in addition to the amount paid to Resource Holdings by AWAC. Harbor paid an aggregate of $38 and $75 to Resource Holdings for each of the three and six months ended June 30, 2024 and June 30, 2023, respectively, plus the reimbursement of certain out-of-pocket expenses. In January 2020, the Company completed an acquisition from Southshore of regional jets and engines, in exchange for the issuance of 4,000,000 shares of Series C Preferred Stock. On June 28, 2024, Southshore converted its Series C Preferred Stock to 16,500,000 shares of the Company's common stock. For additional information, please refer to Note 10, Earning Per Share and Equity, in this Quarterly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4</t>
        </is>
      </c>
    </row>
    <row r="3">
      <c r="A3" s="3" t="inlineStr">
        <is>
          <t>Earnings Per Share [Abstract]</t>
        </is>
      </c>
      <c r="B3" s="4" t="inlineStr">
        <is>
          <t xml:space="preserve"> </t>
        </is>
      </c>
    </row>
    <row r="4">
      <c r="A4" s="4" t="inlineStr">
        <is>
          <t>Earnings Per Share and Equity</t>
        </is>
      </c>
      <c r="B4" s="4" t="inlineStr">
        <is>
          <t>Earnings Per Share and Equity Calculations of net loss per share of common stock were as follows for the periods presented: Three Months Ended Six Months Ended 2024 2023 2024 2023 Net loss $ (7,851) $ (11,988) $ (17,418) $ (16,903) Preferred stock dividends 519 305 985 557 Net loss applicable to common stockholders $ (8,370) $ (12,293) $ (18,403) $ (17,460) Weighted average common shares outstanding Shares used in calculating basic loss per share 42,817,146 44,276,627 42,852,742 44,626,344 Series C Preferred — — — — Shares used in calculating diluted loss per share 42,817,146 44,276,627 42,852,742 44,626,344 Loss allocated to common stockholders per common share Basic $ (0.20) $ (0.28) $ (0.43) $ (0.39) Diluted $ (0.20) $ (0.28) $ (0.43) $ (0.39) Basic loss per share of common stock is computed by dividing the net loss applicable to common stockholders by the weighted average number of shares of common stock outstanding during the period. Diluted loss per share is computed by dividing the net loss applicable to common stockholders by the weighted average number of shares outstanding assuming the conversion of the Series C Convertible Redeemable Preferred Stock (the "Series C Preferred"), during the period of time it was outstanding, into an aggregate of 16,500,000 shares of common stock under the if-converted method. Based on the applicable accounting guidance, Harbor is required to apply the “if-converted” method to the Series C Preferred to determine the weighted average number of shares outstanding for purposes of calculating the net loss per share of common stock. However, conversion is not assumed for purposes of computing diluted loss per share if the effect would be anti-dilutive (as was the case for all periods presented). Series C Convertible Redeemable Preferred Stock In January 2020, Harbor issued 4,000,000 shares of the Series C Preferred to Southshore in connection with the acquisition of regional jets and engines.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Each share of Series C Preferred was initially convertible at the election of the holders, at any time after issuance, into that number of shares of common stock determined by dividing the then applicable Series C Liquidation Amount (as defined below) by $0.80, subject to certain adjustments set forth in the Certificate of Designations (“Conversion Price”). The Conversion Price was subsequently adjusted to be $0.15091. On March 28, 2024, the board of directors declared aggregate dividends in the amount of $466 on the Series C Preferred, which was paid on March 29, 2024. On June 28, 2024, the board of directors declared aggregate dividends in the amount of $519 on the Series C Preferred, which was paid on June 28, 2024. On June 28, 2024, certain shares of Series C Preferred were converted into 16,500,000 shares of Harbor's common stock, and all remaining shares of Series C Preferred were redeemed for $10,710. After giving effect to such conversion and redemption, no shares of Series C Preferred remain outstanding. Harbor accounted for its Series C Preferred in accordance with the guidance in ASC 480, Distinguishing Liabilities from Equity . Based on the applicable accounting guidance, preferred stock that is conditionally redeemable is classified as temporary or “mezzanine” equity. Accordingly, the Series C Preferred, which is subject to conditional redemption, is presented at redemption value as mezzanine equity outside of the stockholders’ equity section of the condensed consolidated balance sheets as of December 31, 2023, the period of time presented for which it was still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nformation is provided in support of the Company's condensed consolidated statements of cash flows. Cash payments for interest for the six months ended June 30, 2024 and June 30, 2023 were $3 and $1,112, respectively. Net cash income tax refunds and net tax payments for income taxes for the six months ended June 30, 2024 and June 30, 2023 were $314 and $46, respectively. Cash payments included in the measurement of lease liabilities related to operating leases were $2,803 and $2,832 for the six months ended June 30, 2024 and June 30, 2023, respectively. The following table provides a schedule of the non-cash activities pertaining to the statements of cash flows for the six months ended: June 30, 2024 June 30, 2023 Operating activities Gain on Long-term restricted investments (SESP) $ 334 $ — Long-term deferred compensation (SESP) 343 — Investing activities Acquisition of property and equipment 266 567 Right of use assets acquired under operating leases $ 608 $ 319 The following table provides a reconciliation of all cash and cash equivalents and restricted cash reported in the condensed consolidated balance sheets that sum to the total of those same amounts shown in the condensed consolidated statements of cash flows: June 30, 2024 December 31, 2023 Cash and cash equivalents $ 8,077 $ 20,776 Restricted cash 850 755 Total cash, cash equivalents, and restricted cash $ 8,927 $ 21,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definite-lived assets as of the dates presented: June 30, 2024 December 31, 2023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Jun. 30, 2024</t>
        </is>
      </c>
    </row>
    <row r="3">
      <c r="A3" s="3" t="inlineStr">
        <is>
          <t>Stock Repurchase Program [Abstract]</t>
        </is>
      </c>
      <c r="B3" s="4" t="inlineStr">
        <is>
          <t xml:space="preserve"> </t>
        </is>
      </c>
    </row>
    <row r="4">
      <c r="A4" s="4" t="inlineStr">
        <is>
          <t>Stock Repurchase Program</t>
        </is>
      </c>
      <c r="B4" s="4" t="inlineStr">
        <is>
          <t xml:space="preserve">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The number of shares to be repurchased, and the timing of any such repurchases, depends on a number of factors, including the trading price of the common stock, the Company's financial performance and liquidity position, general market conditions, applicable legal requirements and other factors. Harbor is not obligated under the program to acquire any particular number or value of shares and can suspend or terminate the program at any time. In January 2023, a federal corporate stock repurchase excise tax of 1% took effect once share repurchases exceed $1,000. Harbor accrued an excise tax liability of $19 and $45 during the six months ended June 30, 2024 and as of December 31, 2023, respectively, which is included in the cost of Treasury stock in the condensed consolidated statements of stockholders’ equity. Harbor acquired a total of 545,092 and 1,017,560 shares of its common stock pursuant to the stock repurchase program for the three and six months ended June 30, 2024, respectively, compared to 919,950 and 1,389,701 for the three and six months ended June 30, 2023, respectively. As of June 30, 2024, total cash of $468 is held fo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77</v>
      </c>
      <c r="C3" s="6" t="n">
        <v>20776</v>
      </c>
    </row>
    <row r="4">
      <c r="A4" s="4" t="inlineStr">
        <is>
          <t>Restricted cash</t>
        </is>
      </c>
      <c r="B4" s="5" t="n">
        <v>850</v>
      </c>
      <c r="C4" s="5" t="n">
        <v>755</v>
      </c>
    </row>
    <row r="5">
      <c r="A5" s="4" t="inlineStr">
        <is>
          <t>Marketable securities</t>
        </is>
      </c>
      <c r="B5" s="5" t="n">
        <v>94321</v>
      </c>
      <c r="C5" s="5" t="n">
        <v>92747</v>
      </c>
    </row>
    <row r="6">
      <c r="A6" s="4" t="inlineStr">
        <is>
          <t>Receivables, net</t>
        </is>
      </c>
      <c r="B6" s="5" t="n">
        <v>3465</v>
      </c>
      <c r="C6" s="5" t="n">
        <v>5592</v>
      </c>
    </row>
    <row r="7">
      <c r="A7" s="4" t="inlineStr">
        <is>
          <t>Sales lease receivable, net</t>
        </is>
      </c>
      <c r="B7" s="5" t="n">
        <v>448</v>
      </c>
      <c r="C7" s="5" t="n">
        <v>753</v>
      </c>
    </row>
    <row r="8">
      <c r="A8" s="4" t="inlineStr">
        <is>
          <t>Spare parts and supplies, net</t>
        </is>
      </c>
      <c r="B8" s="5" t="n">
        <v>5710</v>
      </c>
      <c r="C8" s="5" t="n">
        <v>4810</v>
      </c>
    </row>
    <row r="9">
      <c r="A9" s="4" t="inlineStr">
        <is>
          <t>Contract costs</t>
        </is>
      </c>
      <c r="B9" s="5" t="n">
        <v>118</v>
      </c>
      <c r="C9" s="5" t="n">
        <v>111</v>
      </c>
    </row>
    <row r="10">
      <c r="A10" s="4" t="inlineStr">
        <is>
          <t>Prepaid expenses and other</t>
        </is>
      </c>
      <c r="B10" s="5" t="n">
        <v>2658</v>
      </c>
      <c r="C10" s="5" t="n">
        <v>2115</v>
      </c>
    </row>
    <row r="11">
      <c r="A11" s="4" t="inlineStr">
        <is>
          <t>Total Current Assets</t>
        </is>
      </c>
      <c r="B11" s="5" t="n">
        <v>115647</v>
      </c>
      <c r="C11" s="5" t="n">
        <v>127659</v>
      </c>
    </row>
    <row r="12">
      <c r="A12" s="3" t="inlineStr">
        <is>
          <t>Property and Equipment</t>
        </is>
      </c>
      <c r="B12" s="4" t="inlineStr">
        <is>
          <t xml:space="preserve"> </t>
        </is>
      </c>
      <c r="C12" s="4" t="inlineStr">
        <is>
          <t xml:space="preserve"> </t>
        </is>
      </c>
    </row>
    <row r="13">
      <c r="A13" s="4" t="inlineStr">
        <is>
          <t>Flight property and equipment</t>
        </is>
      </c>
      <c r="B13" s="5" t="n">
        <v>260717</v>
      </c>
      <c r="C13" s="5" t="n">
        <v>260471</v>
      </c>
    </row>
    <row r="14">
      <c r="A14" s="4" t="inlineStr">
        <is>
          <t>Ground property and equipment</t>
        </is>
      </c>
      <c r="B14" s="5" t="n">
        <v>8809</v>
      </c>
      <c r="C14" s="5" t="n">
        <v>8792</v>
      </c>
    </row>
    <row r="15">
      <c r="A15" s="4" t="inlineStr">
        <is>
          <t>Less accumulated depreciation and amortization</t>
        </is>
      </c>
      <c r="B15" s="5" t="n">
        <v>-206847</v>
      </c>
      <c r="C15" s="5" t="n">
        <v>-193457</v>
      </c>
    </row>
    <row r="16">
      <c r="A16" s="4" t="inlineStr">
        <is>
          <t>Net Property and Equipment</t>
        </is>
      </c>
      <c r="B16" s="5" t="n">
        <v>62679</v>
      </c>
      <c r="C16" s="5" t="n">
        <v>75806</v>
      </c>
    </row>
    <row r="17">
      <c r="A17" s="3" t="inlineStr">
        <is>
          <t>Long-Term Assets</t>
        </is>
      </c>
      <c r="B17" s="4" t="inlineStr">
        <is>
          <t xml:space="preserve"> </t>
        </is>
      </c>
      <c r="C17" s="4" t="inlineStr">
        <is>
          <t xml:space="preserve"> </t>
        </is>
      </c>
    </row>
    <row r="18">
      <c r="A18" s="4" t="inlineStr">
        <is>
          <t>Operating lease right-of-use asset</t>
        </is>
      </c>
      <c r="B18" s="5" t="n">
        <v>8178</v>
      </c>
      <c r="C18" s="5" t="n">
        <v>10270</v>
      </c>
    </row>
    <row r="19">
      <c r="A19" s="4" t="inlineStr">
        <is>
          <t>Intangibles</t>
        </is>
      </c>
      <c r="B19" s="5" t="n">
        <v>5300</v>
      </c>
      <c r="C19" s="5" t="n">
        <v>5300</v>
      </c>
    </row>
    <row r="20">
      <c r="A20" s="4" t="inlineStr">
        <is>
          <t>Long-term lease receivable, net</t>
        </is>
      </c>
      <c r="B20" s="5" t="n">
        <v>1244</v>
      </c>
      <c r="C20" s="5" t="n">
        <v>1171</v>
      </c>
    </row>
    <row r="21">
      <c r="A21" s="4" t="inlineStr">
        <is>
          <t>Long-term investments</t>
        </is>
      </c>
      <c r="B21" s="5" t="n">
        <v>4275</v>
      </c>
      <c r="C21" s="5" t="n">
        <v>4275</v>
      </c>
    </row>
    <row r="22">
      <c r="A22" s="4" t="inlineStr">
        <is>
          <t>Long-term contract costs</t>
        </is>
      </c>
      <c r="B22" s="5" t="n">
        <v>516</v>
      </c>
      <c r="C22" s="5" t="n">
        <v>578</v>
      </c>
    </row>
    <row r="23">
      <c r="A23" s="4" t="inlineStr">
        <is>
          <t>Long-term restricted investments (SESP)</t>
        </is>
      </c>
      <c r="B23" s="5" t="n">
        <v>3559</v>
      </c>
      <c r="C23" s="5" t="n">
        <v>3194</v>
      </c>
    </row>
    <row r="24">
      <c r="A24" s="4" t="inlineStr">
        <is>
          <t>Other</t>
        </is>
      </c>
      <c r="B24" s="5" t="n">
        <v>8125</v>
      </c>
      <c r="C24" s="5" t="n">
        <v>8051</v>
      </c>
    </row>
    <row r="25">
      <c r="A25" s="4" t="inlineStr">
        <is>
          <t>Total Long-Term Assets</t>
        </is>
      </c>
      <c r="B25" s="5" t="n">
        <v>31197</v>
      </c>
      <c r="C25" s="5" t="n">
        <v>32839</v>
      </c>
    </row>
    <row r="26">
      <c r="A26" s="4" t="inlineStr">
        <is>
          <t>Total Assets</t>
        </is>
      </c>
      <c r="B26" s="5" t="n">
        <v>209523</v>
      </c>
      <c r="C26" s="5" t="n">
        <v>236304</v>
      </c>
    </row>
    <row r="27">
      <c r="A27" s="3" t="inlineStr">
        <is>
          <t>Current Liabilities</t>
        </is>
      </c>
      <c r="B27" s="4" t="inlineStr">
        <is>
          <t xml:space="preserve"> </t>
        </is>
      </c>
      <c r="C27" s="4" t="inlineStr">
        <is>
          <t xml:space="preserve"> </t>
        </is>
      </c>
    </row>
    <row r="28">
      <c r="A28" s="4" t="inlineStr">
        <is>
          <t>Accounts payable</t>
        </is>
      </c>
      <c r="B28" s="5" t="n">
        <v>15473</v>
      </c>
      <c r="C28" s="5" t="n">
        <v>12385</v>
      </c>
    </row>
    <row r="29">
      <c r="A29" s="4" t="inlineStr">
        <is>
          <t>Accrued payroll and employee benefits</t>
        </is>
      </c>
      <c r="B29" s="5" t="n">
        <v>13330</v>
      </c>
      <c r="C29" s="5" t="n">
        <v>11495</v>
      </c>
    </row>
    <row r="30">
      <c r="A30" s="4" t="inlineStr">
        <is>
          <t>Current portion of operating lease liability</t>
        </is>
      </c>
      <c r="B30" s="5" t="n">
        <v>3888</v>
      </c>
      <c r="C30" s="5" t="n">
        <v>4938</v>
      </c>
    </row>
    <row r="31">
      <c r="A31" s="4" t="inlineStr">
        <is>
          <t>Other accrued expenses</t>
        </is>
      </c>
      <c r="B31" s="5" t="n">
        <v>138</v>
      </c>
      <c r="C31" s="5" t="n">
        <v>67</v>
      </c>
    </row>
    <row r="32">
      <c r="A32" s="4" t="inlineStr">
        <is>
          <t>Contract liabilities, net</t>
        </is>
      </c>
      <c r="B32" s="5" t="n">
        <v>774</v>
      </c>
      <c r="C32" s="5" t="n">
        <v>100</v>
      </c>
    </row>
    <row r="33">
      <c r="A33" s="4" t="inlineStr">
        <is>
          <t>Total Current Liabilities</t>
        </is>
      </c>
      <c r="B33" s="5" t="n">
        <v>33603</v>
      </c>
      <c r="C33" s="5" t="n">
        <v>28985</v>
      </c>
    </row>
    <row r="34">
      <c r="A34" s="3" t="inlineStr">
        <is>
          <t>Long-Term Liabilities</t>
        </is>
      </c>
      <c r="B34" s="4" t="inlineStr">
        <is>
          <t xml:space="preserve"> </t>
        </is>
      </c>
      <c r="C34" s="4" t="inlineStr">
        <is>
          <t xml:space="preserve"> </t>
        </is>
      </c>
    </row>
    <row r="35">
      <c r="A35" s="4" t="inlineStr">
        <is>
          <t>Long-term promissory note</t>
        </is>
      </c>
      <c r="B35" s="5" t="n">
        <v>4275</v>
      </c>
      <c r="C35" s="5" t="n">
        <v>4275</v>
      </c>
    </row>
    <row r="36">
      <c r="A36" s="4" t="inlineStr">
        <is>
          <t>Deferred tax liability</t>
        </is>
      </c>
      <c r="B36" s="5" t="n">
        <v>1503</v>
      </c>
      <c r="C36" s="5" t="n">
        <v>1983</v>
      </c>
    </row>
    <row r="37">
      <c r="A37" s="4" t="inlineStr">
        <is>
          <t>Long-term operating lease liability</t>
        </is>
      </c>
      <c r="B37" s="5" t="n">
        <v>2104</v>
      </c>
      <c r="C37" s="5" t="n">
        <v>3010</v>
      </c>
    </row>
    <row r="38">
      <c r="A38" s="4" t="inlineStr">
        <is>
          <t>Long-term contract liabilities, net</t>
        </is>
      </c>
      <c r="B38" s="5" t="n">
        <v>3891</v>
      </c>
      <c r="C38" s="5" t="n">
        <v>2984</v>
      </c>
    </row>
    <row r="39">
      <c r="A39" s="4" t="inlineStr">
        <is>
          <t>Long-term deferred compensation (SESP)</t>
        </is>
      </c>
      <c r="B39" s="5" t="n">
        <v>3559</v>
      </c>
      <c r="C39" s="5" t="n">
        <v>3216</v>
      </c>
    </row>
    <row r="40">
      <c r="A40" s="4" t="inlineStr">
        <is>
          <t>Other</t>
        </is>
      </c>
      <c r="B40" s="5" t="n">
        <v>1786</v>
      </c>
      <c r="C40" s="5" t="n">
        <v>2007</v>
      </c>
    </row>
    <row r="41">
      <c r="A41" s="4" t="inlineStr">
        <is>
          <t>Total Long-Term Liabilities</t>
        </is>
      </c>
      <c r="B41" s="5" t="n">
        <v>17118</v>
      </c>
      <c r="C41" s="5" t="n">
        <v>17475</v>
      </c>
    </row>
    <row r="42">
      <c r="A42" s="4" t="inlineStr">
        <is>
          <t>Total Liabilities</t>
        </is>
      </c>
      <c r="B42" s="5" t="n">
        <v>50721</v>
      </c>
      <c r="C42" s="5" t="n">
        <v>46460</v>
      </c>
    </row>
    <row r="43">
      <c r="A43" s="4" t="inlineStr">
        <is>
          <t>Commitments and Contingencies (Note 7)</t>
        </is>
      </c>
      <c r="B43" s="4" t="inlineStr">
        <is>
          <t xml:space="preserve"> </t>
        </is>
      </c>
      <c r="C43" s="4" t="inlineStr">
        <is>
          <t xml:space="preserve"> </t>
        </is>
      </c>
    </row>
    <row r="44">
      <c r="A44" s="3" t="inlineStr">
        <is>
          <t>Mezzanine Equity (Note 10)</t>
        </is>
      </c>
      <c r="B44" s="4" t="inlineStr">
        <is>
          <t xml:space="preserve"> </t>
        </is>
      </c>
      <c r="C44" s="4" t="inlineStr">
        <is>
          <t xml:space="preserve"> </t>
        </is>
      </c>
    </row>
    <row r="45">
      <c r="A45" s="4" t="inlineStr">
        <is>
          <t>Series C Convertible Redeemable Preferred Stock, $0.01 par value per share, 4,000,000 shares authorized at June 30, 2024 and December 31, 2023. Shares issued at June 30, 2024 and December 31, 2023 were 0 and 4,000,000, respectively.</t>
        </is>
      </c>
      <c r="B45" s="5" t="n">
        <v>0</v>
      </c>
      <c r="C45" s="5" t="n">
        <v>13200</v>
      </c>
    </row>
    <row r="46">
      <c r="A46" s="3" t="inlineStr">
        <is>
          <t>Stockholders’ Equity</t>
        </is>
      </c>
      <c r="B46" s="4" t="inlineStr">
        <is>
          <t xml:space="preserve"> </t>
        </is>
      </c>
      <c r="C46" s="4" t="inlineStr">
        <is>
          <t xml:space="preserve"> </t>
        </is>
      </c>
    </row>
    <row r="47">
      <c r="A47" s="4" t="inlineStr">
        <is>
          <t>Common Stock, $0.01 par value per share, 100,000,000 shares authorized, 71,981,140 shares issued at June 30, 2024 and 55,481,140 shares issued at December 31, 2023, 58,608,795 shares outstanding at June 30, 2024 and 43,126,355 shares outstanding at December 31, 2023</t>
        </is>
      </c>
      <c r="B47" s="5" t="n">
        <v>720</v>
      </c>
      <c r="C47" s="5" t="n">
        <v>555</v>
      </c>
    </row>
    <row r="48">
      <c r="A48" s="4" t="inlineStr">
        <is>
          <t>Additional paid-in capital</t>
        </is>
      </c>
      <c r="B48" s="5" t="n">
        <v>285680</v>
      </c>
      <c r="C48" s="5" t="n">
        <v>284340</v>
      </c>
    </row>
    <row r="49">
      <c r="A49" s="4" t="inlineStr">
        <is>
          <t>Retained deficit</t>
        </is>
      </c>
      <c r="B49" s="5" t="n">
        <v>-106137</v>
      </c>
      <c r="C49" s="5" t="n">
        <v>-88719</v>
      </c>
    </row>
    <row r="50">
      <c r="A50" s="4" t="inlineStr">
        <is>
          <t>Treasury stock</t>
        </is>
      </c>
      <c r="B50" s="5" t="n">
        <v>-21461</v>
      </c>
      <c r="C50" s="5" t="n">
        <v>-19532</v>
      </c>
    </row>
    <row r="51">
      <c r="A51" s="4" t="inlineStr">
        <is>
          <t>Total Stockholders’ Equity</t>
        </is>
      </c>
      <c r="B51" s="5" t="n">
        <v>158802</v>
      </c>
      <c r="C51" s="5" t="n">
        <v>176644</v>
      </c>
    </row>
    <row r="52">
      <c r="A52" s="4" t="inlineStr">
        <is>
          <t>Total Liabilities, Mezzanine Equity, and Stockholders’ Equity</t>
        </is>
      </c>
      <c r="B52" s="6" t="n">
        <v>209523</v>
      </c>
      <c r="C52" s="6" t="n">
        <v>236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its condensed consolidated financial statements for the six months ended June 30, 2024 for subsequent events through April 11, 2025, the date the condensed consolidated financial statements were issued. The following subsequent events are noted: • In the fourth quarter of 2024, with the exception of two states requiring the processing of the amended federal return before the filing of the state amended return, the Company filed all relevant amended federal and state income tax returns for 2021 and 2022 in respect of the United Arbitration decision. The Company has since received the requested refund from the 2021 amended federal income tax return and some refunds from state tax authorities. • On November 27, 2024, American and Air Wisconsin entered into Amendment No. 4 to the American capacity purchase agreement ("Amendment No. 4"), which, among other things (i) resolved certain disputes with respect to the interpretation of American's payment obligations under the American capacity purchase agreement, (ii) accelerated the right of Air Wisconsin and American to terminate the American capacity purchase agreement for convenience, (iii) modified the way in which compensation rates and bonus and rebate reconciliations are made, (iv) modified the total number of aircraft and total number of hours for which Air Wisconsin receives payment, and (v) provided for certain incentive payments made by American to Air Wisconsin. A redacted copy of Amendment No. 4 was filed as an exhibit to the Company's Current Report on Form 8-K, filed with the SEC on December 5, 2024. • On January 10, 2025, following American's delivery on January 3, 2025, of notice of the termination of the American capacity purchase agreement, Air Wisconsin announced a strategic realignment of its business strategies; as part of that realignment, Air Wisconsin began exploring various business opportunities, including (i) expanding its charter operations; (ii) focusing on Essential Air Service Program (“EAS”) markets, and (iii) transitioning its relationship with American to a codeshare and interline relationship. In light of recent uncertainty within the airline industry, Air Wisconsin is continuing to evaluate the viability of these and other revenue-generating opportunities. • On March 14, 2025, Air Wisconsin notified approximately 240 employees, consisting of 123 management employees, 100 pilots, and 13 dispatchers, that they would be furloughed or terminated effective March 31, 2025, or within a short period of time thereafter. • On April 3, 2025, the American capacity purchase agreement terminated, and all remaining Air Wisconsin aircraft covered by that agreement were withdrawn from service under the agreement. • On April 10, 2025, Air Wisconsin notified its management employees that it intends to initiate another reduction in force effective June 9, 2025, or within a short period of time thereafter. Additionally, Air Wisconsin notified its pilots, flight attendants, mechanics, and dispatchers that additional furloughs would be necessary and would be made pursuant to each group's collective bargaining agreement. These reductions are expected to affect approximately 400 employees in total; however, Air Wisconsin may reduce the number of impacted employees to address operational needs. For additional information, please refer to Part II, Item 5, O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851</v>
      </c>
      <c r="C4" s="6" t="n">
        <v>-11988</v>
      </c>
      <c r="D4" s="6" t="n">
        <v>-17418</v>
      </c>
      <c r="E4" s="6" t="n">
        <v>-16903</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Harbor Diversified, Inc. ("Harbor") is a non-operating holding company that is the parent of a consolidated group of wholly-owned subsidiaries, including AWAC Aviation, Inc. (“AWAC”), which is the sole member of Air Wisconsin Airlines LLC (“Air Wisconsin”), which has historically operated as a regional air carrier. Harbor is also the direct parent of three other subsidiaries: (1) Lotus Aviation Leasing, LLC (“Lotus”), which leases flight equipment to Air Wisconsin, (2) Air Wisconsin Funding LLC, which provides flight equipment financing to Air Wisconsin, and (3) Harbor Therapeutics, Inc. ("Therapeutics"), which is a non-operating entity with no material assets. The accompanying condensed consolidated financial statements include the accounts of Harbor and its consolidated subsidiaries, which are collectively referred to in these condensed notes as the "Company". The condensed consolidated financial statements have been prepared, without audit, in conformity with accounting principles generally accepted in the United States of America (“GAAP”), and pursuant to the rules and regulations of the Securities and Exchange Commission (“SEC”). Certain information and disclosures normally included in the financial statements prepared in accordance with GAAP have been condensed or omitted pursuant to SEC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share amounts and per share values. These condensed consolidated financial statements should be read in conjunction with the audited consolidated financial statements and the notes thereto included in Harbor’s Annual Report on Form 10-K for the year ended December 31, 2023, which was filed with the SEC on October 24, 2024 (the “2023 Annual Report”). As a result of numerous factors, including those discussed throughout this Quarterly Report, the results of operations for the three and six months ended June 30, 2024 are not necessarily indicative of the results that may be expected for any other reporting period.</t>
        </is>
      </c>
    </row>
    <row r="5">
      <c r="A5" s="4" t="inlineStr">
        <is>
          <t>Principles of Consolidation</t>
        </is>
      </c>
      <c r="B5" s="4" t="inlineStr">
        <is>
          <t>Principles of Consolidation</t>
        </is>
      </c>
    </row>
    <row r="6">
      <c r="A6" s="4" t="inlineStr">
        <is>
          <t>Description of Operations</t>
        </is>
      </c>
      <c r="B6" s="4" t="inlineStr">
        <is>
          <t>Description of Operations During the periods presented in this Quarterly Report, the Company had principal lines of business focused on (1) providing regional and other air services through Air Wisconsin (airline business), (2) acquiring flight equipment for the purpose of leasing the equipment to Air Wisconsin, and (3) providing flight equipment financing to Air Wisconsin. Air Wisconsin has also explored aircraft leasing opportunities and entered into its first short-term aircraft lease in September 2022. This lease was subsequently renegotiated into a sales-type lease in December 2023. For additional information, please refer to Note 8, Sales-type Lease in this Quarterly Report. The airline business is operated entirely through Air Wisconsin. For the three and six months ended June 30, 2024, Air Wisconsin was engaged in the business of providing scheduled passenger service for American Airlines, Inc. ("American") under a capacity purchase agreement ("American capacity purchase agreement") which was entered into in August 2022. As of June 30, 2024, Air Wisconsin had 45 aircraft in service under the American capacity purchase agreement.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commenced providing scheduled passenger service for American in March 2023, and American became Air Wisconsin's sole airline partner when all its aircraft were removed from United's flying operations in early June 2023. However, on January 3, 2025, American delivered notice to Air Wisconsin of its intent to terminate the American capacity purchase agreement effective April 3, 2025, at which time all remaining Air Wisconsin aircraft covered by that agreement were withdrawn from service under the agreement. For additional information, please refer to Note 3, Capacity Purchase Agreements with United and American, and Note 14, Subsequent Events in this Quarterly Report .</t>
        </is>
      </c>
    </row>
    <row r="7">
      <c r="A7" s="4" t="inlineStr">
        <is>
          <t>Contract Revenues and Contract Assets and Liabilities</t>
        </is>
      </c>
      <c r="B7" s="4" t="inlineStr">
        <is>
          <t xml:space="preserve">For both the three and six months ended June 30, 2024, approximately 100.0% of the Company’s operating revenues were derived from operations associated with the American capacity purchase agreement. For the three months ended June 30, 2023, approximately 55.0% and 44.8% of the Company's operating revenues were derived from operations associated with the American capacity purchase agreement and the United capacity purchase agreement, respectively. For the six months ended June 30, 2023, approximately 29.2% and 70.6% of the Company's operating revenues were derived from operations associated with the American capacity purchase agreement and the United capacity purchase agreement, respectively. In performing an analysis of the American capacity purchase agreement, as amended, and previously the United capacity purchase agreement, as amended, within the framework of Accounting Standards Update (“ASU”) No. 2016-02, Leases (“ASC 842”) and Accounting Standards Codification Topic 606, Revenue from Contracts with Customers (“ASC 606”), the Company determined that a portion of the payments it receives under th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ASC 842, the Company determined the non-lease component to be the predominant component of each capacity purchase agreement and elected a practical expedient to not separate the lease and non-lease components. Therefore, all compensation received by Air Wisconsin pursuant to the American capacity purchase agreement, and previously pursuant to the United capacity purchase agreement, has been accounted for under ASC 606. Because Air Wisconsin's flights are distinct services that have the same pattern of transfer to the customer, and are satisfied over time with the measure of progress for each flight deemed to be substantially the same, the flight services promised pursuant to the American capacity purchase agreement, and previously pursuant to the United capacity purchase agreement, represent a series of services that are accounted for as a single performance obligation. Therefore, contract revenues are recognized when service is provided and the performance obligation is met on a per completed flight basis. The performance obligation of each completed flight is measured using departures. The United capacity purchase agreement terminated in early June 2023 and no contract revenues have been recorded under that agreement since then. In March 2023, Air Wisconsin commenced flying operations for American under the American capacity purchase agreement, at which time Air Wisconsin began recording contract revenues under that agreement. Under the United capacity purchase agreement, Air Wisconsin was entitled to receive a fixed rate for each departure and block hour, and a fixed amount per covered aircraft per day, in each case subject to annual increases during the term of the agreement. Air Wisconsin’s performance obligation was met and revenue was recognized over time, which was then reflected in contract revenues. The United capacity purchase agreement also provided for the reimbursement to Air Wisconsin of certain direct operating expenses, such as certain insurance premiums and property taxes. Air Wisconsin was also eligible to receive bonus compensation, or was required to pay penalties, based on the achievement, or failure to achieve, certain pre-established performance criteria. Under the American capacity purchase agreement, Air Wisconsin is entitled to receive from American a fixed daily amount for each aircraft covered under the agreement, subject to Air Wisconsin’s ability to meet certain block hour utilization thresholds, a fixed payment for each departure, and a fixed payment for each block hour flown, in each case subject to annual increases during the term of the agreement. The American capacity purchase agreement also provides for the reimbursement to Air Wisconsin of certain direct operating expenses, such as certain insurance premiums and property taxes. Air Wisconsin is also eligible to receive bonus compensation, and may be required to pay rebates, upon the achievement of, or failure to achieve, certain pre-established performance criteria.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February 2025 have been reconciled. As of June 30, 2024, American owed Air Wisconsin $1,197, which is recorded in Receivables, net, in the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ASC 606. Since the United capacity purchase agreement had terminated in early June 2023, Air Wisconsin did not receive incentive payments or pay any penalties related to that agreement during the three or six months ended June 30, 2024. Air Wisconsin received net incentive payments of $216 and $1,243 from United during the three and six months ended June 30, 2023, respectively. As of June 30, 2024 and December 31, 2023, Air Wisconsin had no amounts recorded as part of Receivables, net, in the condensed consolidated balance sheets related to net incentive payments from United. Air Wisconsin is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At the end of each month or quarter, Air Wisconsin will calculate the bonus amounts achieved, or rebates payable, during that period and recognize revenue accordingly, subject to the variable constraint guidance under ASC 606. For the three and six months ended June 30, 2024, Air Wisconsin recorded $606 and $654, respectively, in net rebate amounts payable under the American capacity purchase agreement. Air Wisconsin was not eligible for bonus payments, nor required to pay rebates, during the three and six months ended June 30, 2023.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Since the United capacity purchase agreement had terminated in early June 2023, during the three and six months ended June 30, 2024, Air Wisconsin did not recognize any fixed revenues under the agreement that were previously deferred, compared to recognizing $3,682 and $11,601 of fixed revenues under the agreement that were previously deferred for the three and six months ended June 30, 2023. As of June 30, 2024 and December 31, 2023, there were no deferred fixed revenues related to the United capacity purchase agreement.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actually completed in the period relative to the number of flights expected to be completed in subsequent periods. Since the United capacity purchase agreement had terminated in early June 2023, during the three and six months ended June 30, 2024, Air Wisconsin recorded no revenue from upfront fees, and no fulfillment costs under the United capacity purchase agreement, compared to $410 and $1,335 in revenue from upfront fees that was previously deferred, and $44 and $143 of fulfillment costs under the agreement for the three and six months ended June 30, 2023, respectively. As of June 30, 2024 and December 31, 2023, there was no deferred non-refundable upfront fee revenue or fulfillment costs under the United capacity purchase agreement. Under the American capacity purchase agreement, Air Wisconsin is entitled to receive from American a fixed daily amount for each aircraft covered under the agreement, which, during the three and six months ended June 30, 2024 and June 30, 2023, was subject to Air Wisconsin's ability to meet certain block hour utilization thresholds. Because the fixed daily amounts for each aircraft covered under the agreement are specifically related to the performance obligation completed during the period, they are recognized in contract revenues in the period in which the applicable flights are completed. During the three and six months ended June 30, 2024, Air Wisconsin recorded $21,526 and $42,117, respectively, of fixed daily revenues under the American capacity purchase agreement which are included as part of Contract revenues in the condensed consolidated statements of operations, compared to $11,943 and $13,364 of fixed daily revenues recorded under the agreement for the three and six months ended June 30, 2023. Under the American capacity purchase agreement, Air Wisconsin is also entitled to be reimbursed for certain startup costs, such as livery changes to the aircraft, to prepare the aircraft for American flight services that it recognizes as non-refundable upfront fee revenue. Through June 30, 2024, Air Wisconsin had incurred $3,998 in reimbursable costs, and it estimates that it will incur an additional $1,002 in reimbursable costs over the term of the agreement. In accordance with GAAP, the Company recognizes revenue related to the total estimated non-refundable upfront fee revenue of $5,000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181 and $342 of non-refundable upfront fee revenues that were previously deferred compared to $115 and $126 for the three and six months ended June 30, 2023. As of June 30, 2024 and December 31, 2023, Air Wisconsin deferred $3,151, and $3,493,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June 30, 2024 and December 31, 2023, deferred non-refundable upfront fee revenues in the amount of $774 and $662, respectively, were netted as part of short-term Contract liabilities, net, and $2,377 and $2,831, respectively, were recorded as part of Long-term contract liabilities, net in the condensed consolidated balance sheets. Under the American capacity purchase agreement, Air Wisconsin will also receive a monthly support fee and is reimbursed for heavy maintenance expenses based on the fixed covered per aircraft per day rate over the term of the agreement. In addition, amendments to the American capacity purchase agreement entered into in February 2023 and November 2023 ("Amendment No. 1" and "Amendment No. 3", respectively) provided for a one-time payment, as well as revised compensation rates, to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1,886 and $3,805, respectively, of revenue related to these amounts compared to $1,147 and $1,260, respectively, for the three and six months ended June 30, 2023. As of June 30, 2024 revenues related to the anticipated heavy maintenance reimbursements and one-time pilot compensation assistance payment in the amounts of $818 were recorded in Long-term contract liabilities, net along with revenues related to the monthly support fee in the amounts of $295 in the condensed consolidated balance sheets. As of December 31, 2023 revenues related to the anticipated heavy maintenance reimbursements and one-time pilot compensation assistance payment in the amount of $562 were netted as part of short-term Contract liabilities, net, and revenues related to the monthly support fee in the amount of $152 were recorded in Long-term contract liabilities, net in the condensed consolidated balance sheets. Air Wisconsin’s Contract liabilities, net and Long-term contract liabilities, net related to the one-time pilot compensation assistance payment, estimated monthly support fee and heavy maintenance revenue will adjust over the remaining contract term, based on the actual reimbursement of the monthly support fee and heavy maintenance revenue and on the number of flights actually completed in each reporting period relative to the number of flights expected to be completed in subsequent periods during the remaining term of the agreement. Under the American capacity purchase, Air Wisconsin is eligible to receive a fixed daily amount for aircraft when flying scheduled by American does not meet minimum thresholds based on Air Wisconsin's crew availability. Since the start of flying under the American capacity purchase agreement in March 2023, in all periods prior to the three months ended June 30, 2024, American had met such minimum thresholds and thus no minimum payments were received. During the three months ended June 30, 2024, Air Wisconsin received $484 related to minimum crew availability and estimates that it will receive an additional $2,387 over the remaining term of the American capacity purchase agreement . In accordance with GAAP, the Company recognizes revenue related to the total minimum crew availability revenue of $2,871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82 of minimum crew availability revenues compared to $0 for the three and six months ended June 30, 2023. As of June 30, 2024 and December 31, 2023, Air Wisconsin deferred $401 and $0, respectively, in minimum crew availability revenues under the American capacity purchase agreement. Air Wisconsin’s deferred revenues related to the minimum crew availability revenues under the American capacity purchase agreement will adjust over the remaining contract term, based on the actual revenues that will be received and recognized based on the number of flights actually completed in the period relative to the number of flights expected to be completed in subsequent periods during the remaining term of the agreement. As of June 30, 2024 and December 31, 2023, deferred minimum crew availability revenues in the amount $401 and $0, respectively, were recorded as part of Long-term contract liabilities, net in the condensed consolidated balance sheets. As part of an October 2020 amendment to the United capacity purchase agreement (“United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term of the agreement. In October 2021, in accordance with the United Amendment, Air Wisconsin received $294 for the opening of a crew base, of which $73 was deferred as of December 31, 2021, with the remaining portion recognized in proportion to the number of flights completed in subsequent periods through the end of the term of the agreement. Due to the termination of the United capacity purchase agreement in early June 2023, for the three and six months ended June 30, 2024, Air Wisconsin did not record any revenue related to these items compared to $199 and $649 that was previously deferred for the three and six months ended June 30, 2023, respectively. As of June 30, 2024 and December 31, 2023, there were no deferred revenues under the United capacity purchase agreement related to these items in the condensed consolidated balance sheets. The timing of the recognition under the American capacity purchase agreement of non-refundable upfront fee revenue, fulfillment costs, monthly support fee revenues, heavy check maintenance revenues, one-time support fee revenues and minimum crew availability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Contract Assets and Liabilities Contract assets arise from revenue earned for services provided that were not yet billable to United or American as of the respective dates of the condensed consolidated balance sheets. Contract liabilities arise from payments received in advance of services provided. </t>
        </is>
      </c>
    </row>
    <row r="8">
      <c r="A8" s="4" t="inlineStr">
        <is>
          <t>Cash and Cash Equivalents</t>
        </is>
      </c>
      <c r="B8" s="4" t="inlineStr">
        <is>
          <t xml:space="preserve">Cash and Cash Equivalents </t>
        </is>
      </c>
    </row>
    <row r="9">
      <c r="A9" s="4" t="inlineStr">
        <is>
          <t>Allowance for Credit Losses</t>
        </is>
      </c>
      <c r="B9" s="4" t="inlineStr">
        <is>
          <t xml:space="preserve">Allowance for Credit Losses The Company monitors publicly available credit ratings for entities for which the Company has a significant credit balance. The Company determined that its receivables are primarily the result of its current relationship with American (and prior relationship with United), insurance-related receivables and income tax refunds. These receivables are payable by governmental entities or companies the Company believes to be creditworthy. Accordingly, the Company has not recorded an allowance for credit losses related to these receivables. </t>
        </is>
      </c>
    </row>
    <row r="10">
      <c r="A10" s="4" t="inlineStr">
        <is>
          <t>Marketable Securities and Long-term Restricted Investments</t>
        </is>
      </c>
      <c r="B10" s="4" t="inlineStr">
        <is>
          <t xml:space="preserve">Marketable Securities and Long-term Restricted Investments (SESP) The Company’s equity security investments, consisting of exchange-traded funds and mutual funds, are recorded at fair value based on quoted market prices (Level 1) in Marketable securities and Long-term restricted investments (SESP) in the condensed consolidated balance sheets, in accordance with the guidance in Accounting Standards Codification Topic 321 , Investments-Equity Securities , </t>
        </is>
      </c>
    </row>
    <row r="11">
      <c r="A11" s="4" t="inlineStr">
        <is>
          <t>Spare Parts and Supplies</t>
        </is>
      </c>
      <c r="B11" s="4" t="inlineStr">
        <is>
          <t xml:space="preserve">Spare Parts and Supplies Spare parts and supplies include an inventory of expendable parts and miscellaneous aircraft supplies stated at average cost less an obsolescence allowance. The Company provides for an allowance for obsolescence after considering a number of factors, including the useful life of the aircraft fleet, the estimated cost of expendable parts expected to be on hand at the </t>
        </is>
      </c>
    </row>
    <row r="12">
      <c r="A12" s="4" t="inlineStr">
        <is>
          <t>Contract Costs</t>
        </is>
      </c>
      <c r="B12" s="4" t="inlineStr">
        <is>
          <t xml:space="preserve">Contract Costs Contract costs arise from the incremental costs incurred by Air Wisconsin to fulfill its obligations under its capacity purchase agreements and may include costs such as aircraft painting and aircraft reconfiguration. Contract costs are amortized under the respective capacity purchase agreement based on the completion of Air Wisconsin's performance obligation as measured by departures. Air Wisconsin incurred certain contract costs ("fulfillment costs") prior to the start of flying operations for American on March 1, 2023. These costs included changes to the livery, fuel costs, and certain training expenses. The total fulfillment costs incurred as of June 30, 2024 and December 31, 2023 were $774. The fulfillment costs incurred are included in Prepaid expenses and other in the Cash Flows from Operating Activities section in our condensed consolidated statements of cash flows. </t>
        </is>
      </c>
    </row>
    <row r="13">
      <c r="A13" s="4" t="inlineStr">
        <is>
          <t>Impairment of Long-Lived Assets and Indefinite-Lived Intangible Assets</t>
        </is>
      </c>
      <c r="B13" s="4" t="inlineStr">
        <is>
          <t xml:space="preserve">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t>
        </is>
      </c>
    </row>
    <row r="14">
      <c r="A14" s="4" t="inlineStr">
        <is>
          <t>Supplemental Executive Savings Plan ("SESP")</t>
        </is>
      </c>
      <c r="B14" s="4" t="inlineStr">
        <is>
          <t>Supplemental Executive Savings Plan ("SESP") The Company maintains the SESP for the benefit of certain executives. The SESP offers deferred compensation retirement benefits that would otherwise be subject to the compensation limits imposed by the Internal Revenue Code on Company contributions to the Air Wisconsin Airlines Savings Plan. At the end of each year, the Company accrues a long-term deferred compensation liability for contributions earned during that year that are contributed to the SESP in January of the successive year. Assets acquired within the plan are recorded as Long-term restricted investments (SESP) and an offsetting liability is recorded as Long-term deferred compensation (SESP) in the condensed consolidated balance sheets. Any increases or decreases in plan assets due to changes in market value are recorded as a Gain on Marketable securities and Long-term restricted investments (SESP), with an offsetting entry made to Payroll and related costs in the condensed consolidated statements of operations. This results in no impact on net loss before taxes. The values of Long-term restricted investments (SESP) and Long-term deferred compensation (SESP) liability associated with the SESP are adjusted quarterly to reflect the changes in market value. In January 2024, the Company made a contribution to the SESP in the amount of $22 compared to a contribution of $27 in January 2023. For the three and six months ended June 30, 2024, the Company recorded $74 and $334, respectively, in Gain (loss) on marketable securities and long-term restricted investments (SESP) and $7 and $12, respectively, of interest and dividend income, with an offsetting entry made to Payroll and related costs. As of June 30, 2024 and December 31, 2023, Long-term restricted investments (SESP) were $3,559 and $3,194, respectively, and Long-term deferred compensation (SESP) were $3,559 and $3,216, respectively, in the condensed consolidated balance sheets. The value of assets and liabilities associated with the SESP was added to the consolidated financial statements as of December 31, 2023 and thus was not included in the comparative results for the three and six months ended June 30, 2023.</t>
        </is>
      </c>
    </row>
    <row r="15">
      <c r="A15" s="4" t="inlineStr">
        <is>
          <t>Other Assets</t>
        </is>
      </c>
      <c r="B15" s="4" t="inlineStr">
        <is>
          <t>Other Assets</t>
        </is>
      </c>
    </row>
    <row r="16">
      <c r="A16" s="4" t="inlineStr">
        <is>
          <t>Interest and Dividend Income</t>
        </is>
      </c>
      <c r="B16" s="4" t="inlineStr">
        <is>
          <t>Interest and Dividend Income</t>
        </is>
      </c>
    </row>
    <row r="17">
      <c r="A17" s="4" t="inlineStr">
        <is>
          <t>Income Taxes</t>
        </is>
      </c>
      <c r="B17" s="4" t="inlineStr">
        <is>
          <t xml:space="preserve">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Determining whether deferred tax assets are impaired requires significant judgement, including but not limited to, forecasting the reversal of temporary differences due to these basis differences. A valuation allowance is provided for those deferred tax assets for which the Company cannot conclude that it is more likely than not that such deferred tax assets will be realized. In determining the amount of any valuation allowance, in addition to the reversal of temporary differences, estimated future taxable income as well as feasible tax planning strategies for each taxing jurisdiction, are considered. Each fiscal quarter the Company reevaluates its tax provision and reconsiders the estimates and assumptions related to specific tax assets and liabilities, making adjustments as circumstances change. As required by the uncertain tax position guidanc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has applied the uncertain tax position guidance to all tax positions for which the statute of limitations remains open. </t>
        </is>
      </c>
    </row>
    <row r="18">
      <c r="A18" s="4" t="inlineStr">
        <is>
          <t>Concentration of Credit Risk and Customer Risk</t>
        </is>
      </c>
      <c r="B18" s="4" t="inlineStr">
        <is>
          <t>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The Company has not experienced material credit-related losses relating to its cash and cash equivalents balance. Significant customers are those which represent more than 10% of the Company’s Total Operating Revenues or Receivables, net balance at each respective balance sheet date. Air Wisconsin entered into the American capacity purchase agreement in August 2022 and commenced flying operations for American in March 2023. American became Air Wisconsin’s sole airline partner once all aircraft were removed from United’s flying operations in early June 2023, at which point substantially all of the Company’s revenues were derived from the American capacity purchase agreement. Prior to April 2023 substantially all of the Company's revenues were derived from the United capacity purchase agreement. Neither American's nor, previously, United’s obligations to pay Air Wisconsin the amounts required to be paid under the applicable capacity purchase agreement are or were collateralized. For additional information, please refer to Note 3, Capacity Purchase Agreements with United and American</t>
        </is>
      </c>
    </row>
    <row r="19">
      <c r="A19" s="4" t="inlineStr">
        <is>
          <t>Estimates and Assumptions</t>
        </is>
      </c>
      <c r="B19" s="4" t="inlineStr">
        <is>
          <t>Estimates and Assumption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The most significant estimates relate to revenue recognition, long-lived assets, and income taxes. Management evaluates its estimates and assumptions on an ongoing basis using historical experience, existing and known circumstances, authoritative accounting guidance, and other factors it believes to be reasonable, including an assessment of current and anticipated future macroeconomic conditions, and makes adjustments when facts and circumstances dictate. These estimates are based on information available as of the date of the financial statements. Actual results could differ from these estimates, which may result in material effects on the Company’s financial condition, results of operations and liquidity. To the extent there are differences between these estimates and actual results, the Company’s consolidated financial statements may be materially impacted.</t>
        </is>
      </c>
    </row>
    <row r="20">
      <c r="A20" s="4" t="inlineStr">
        <is>
          <t>Fair Value of Financial Instruments</t>
        </is>
      </c>
      <c r="B20" s="4" t="inlineStr">
        <is>
          <t xml:space="preserve">Fair Value of Financial Instruments The Company’s financial instruments include Cash and cash equivalents, Restricted cash, Marketable securities, Long-term restricted investments (SESP), Receivables, net, Long-term investments, Accounts payable, and Long-term promissory note. The Company believes the carrying amounts of these financial instruments, with the exception of marketable securities and Long-term restricted investments (SESP), are a reasonable estimate of their fair value because of the short-term nature of such instruments, or, in the case of the Long-term promissory note, because the Company also holds the promissory note evidencing such obligation, which is reflected in Long-term investments on the condensed consolidated balance sheets. Marketable securities and Long-term restricted investments (SESP) are reported at fair value based on quoted market prices. Long-term investments are held-to-maturity debt securities and are reported at amortized cost. For additional information regarding the Long-term promissory note and Long-term investments, please refer to Note 5, Debt , in this Quarterly Report. Fair value is defined as the price that would be received to sell an asset, or paid to transfer a liability, in an orderly transaction between market participants at the measurement date (that is, an exit price). Accounting Standards Codification Topic 820, Fair Value Measurement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
        </is>
      </c>
    </row>
    <row r="21">
      <c r="A21" s="4" t="inlineStr">
        <is>
          <t>Upcoming Accounting Pronouncements</t>
        </is>
      </c>
      <c r="B21" s="4" t="inlineStr">
        <is>
          <t>Upcoming Accounting Pronouncements In November 2023, the Financial Accounting Standards Board (the "FASB") issued Accounting Standards Update No. 2023-07, Segment Reporting (ASC Topic 280) – Improvements to Reportable Segment Disclosures , which is intended to improve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e guidance is effective for fiscal years beginning after December 15, 2023, and interim periods within fiscal years beginning after December 15, 2024, with early adoption permitted. While the Company does not expect to adopt the accounting standard early, it continues to evaluate the potential impact of adopting this new guidance on the condensed consolidated financial statements and related disclosures. The Company does expect expanded disclosures in the future as a result of the pronouncement. In December 2023, the FASB issued Accounting Standards Update No. 2023-09, Income Taxes (ASC Topic740) – Improvements to Income Tax Disclosures ("ASC 740"), which enhances the transparency, effectiveness and comparability of income tax disclosures by requiring consistent categories and greater disaggregation of information related to income tax rate reconciliations and the jurisdictions in which income taxes are paid. The guidance is effective for annual periods beginning after December 15, 2024, with early adoption permitted. While the Company does not expect to adopt the accounting standard early, it continues to evaluate the potential impact of adopting this new guidance on the condensed consolidated financial statements and related disclosures. The Company does expect expanded disclosures in the future as a result of the pronouncement. In March 2024, the SEC adopted final rules requiring public entities to provide certain climate-related disclosures, including estimates of greenhouse gas emissions, in their registration statements and annual reports. As part of the disclosures, entities will be required to quantify effects of severe weather events and other natural conditions in notes to their audited financial statements. On April 4, 2024, the SEC paused the implementation of the final rules pending judicial review and as of the date of this Quarterly Report the judicial review is still in process. Assuming the implementation timelines for the rules remain the same, the Company would begin to adopt the rules for the fiscal year ending December 31, 2025. The Company is currently evaluating the impact of the new rules on it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eivables, Net</t>
        </is>
      </c>
      <c r="B4" s="4" t="inlineStr">
        <is>
          <t xml:space="preserve">The table below sets forth the major categories that make up the balances: June 30, 2024 December 31, 2023 Trade receivables $ 1,197 $ 1,187 Insurance and warranty claim receivables 941 1,506 State tax receivables 709 1,024 Other industry related receivables 623 1,883 Allowance for expected credit losses (5) (8) Receivables, net $ 3,465 $ 5,592 </t>
        </is>
      </c>
    </row>
    <row r="5">
      <c r="A5" s="4" t="inlineStr">
        <is>
          <t>Summary of Net Unrealized Gains and Losses That Relate To Marketable Securities</t>
        </is>
      </c>
      <c r="B5" s="4" t="inlineStr">
        <is>
          <t xml:space="preserve">The calculation of net unrealized gains and losses that relate to Marketable securities and Long-term restricted investments (SESP) held as of June 30, 2024 is as follows: Three Months Ended Six Months Ended June 30, 2024 Net gains recognized during the period on equity securities $ 523 $ 902 Plus: Net gains (losses) recognized during the period on equity securities sold during the period — — Unrealized gains recognized during the period on equity securities held as of the end of the period $ 523 $ 902 The calculation of net unrealized gains and losses that related to Marketable securities held as of June 30, 2023 is as follows: Three Months Ended June 30, 2023 Six Months Ended June 30, 2023 Net (losses) gains recognized during the period on equity securities held as of the end of the period $ (795) $ 945 Less: Net losses recognized during the period on equity securities sold during the period (82) (82) Unrealized (losses) gains recognized during the period on equity securities $ (713) $ 1,027 </t>
        </is>
      </c>
    </row>
    <row r="6">
      <c r="A6" s="4" t="inlineStr">
        <is>
          <t>Summary of Current and Non-Current Contract Liabilities</t>
        </is>
      </c>
      <c r="B6" s="4" t="inlineStr">
        <is>
          <t>The table below sets forth the opening and closing balances of both current and non-current contract liabilities. Current Non-current Balance as of December 31, 2022 (1) $ 13,586 $ — Amounts received, excluding amounts recognized as revenue (173) 2,840 Revenues recognized included in opening contract balance (2) (13,586) — Balance as of June 30, 2023 $ (173) $ 2,840 Balance as of December 31, 2023 $ 100 $ 2,984 Amounts received, excluding amounts recognized as revenue 1,380 543 Revenues recognized included in opening contract balance (342) — Reclassification between current and non-current (364) 364 Balance as of June 30, 2024 $ 774 $ 3,891 (1) Includes $11,601 classified on the balance sheet in Current Liabilities as Deferred revenues. (2) Includes $11,601 classified on the balance sheet in Current Liabilities as Deferred revenues as of December 31, 2022.</t>
        </is>
      </c>
    </row>
    <row r="7">
      <c r="A7" s="4" t="inlineStr">
        <is>
          <t>Summary of Original Cost of Company's Fixed Assets and Accumulated Depreciation</t>
        </is>
      </c>
      <c r="B7" s="4" t="inlineStr">
        <is>
          <t xml:space="preserve">The table below sets forth the original cost of the Company’s property and equipment and accumulated depreciation or amortization as of the dates presented. The table excludes construction in process of $4,024 and $3,983 for the periods ended June 30, 2024 and December 31, 2023, respectively. Construction in process primarily relates to the cost of parts that are not capitalized until the parts are placed into service. June 30, 2024 December 31, 2023 Assets Original Accumulated Original Cost Accumulated Aircraft $ 66,390 $ 51,653 $ 67,459 $ 48,011 Spare engines 160,694 128,644 160,694 119,575 Rotable parts 29,610 18,843 28,335 18,512 Ground equipment 2,912 2,384 2,912 2,277 Office equipment 4,773 4,497 4,757 4,391 Leasehold improvements 1,123 826 1,123 691 Total $ 265,502 $ 206,847 $ 265,280 $ 193,457 </t>
        </is>
      </c>
    </row>
    <row r="8">
      <c r="A8" s="4" t="inlineStr">
        <is>
          <t>Other Assets</t>
        </is>
      </c>
      <c r="B8" s="4" t="inlineStr">
        <is>
          <t>Other assets is made up of the items presented in the table below. June 30, 2024 December 31, 2023 Expected state tax refunds from 2021 and 2022 amended returns $ 231 $ 231 Expected federal refunds from 2021 and 2022 income tax returns 6,786 6,786 Workers compensation loss fund 1,019 945 Long-term deposits 89 89 Other assets $ 8,125 $ 8,051 For additional information with respect to the refunds expected for the amended 2021 and 2022 income tax returns, please refer to Note 2, Restatement of 2022 Consolidated Financial Statements in the notes to the audited consolidated financial statements in the 2023 Annual Report .</t>
        </is>
      </c>
    </row>
    <row r="9">
      <c r="A9" s="4" t="inlineStr">
        <is>
          <t>Summary of Classification of Marketable Securities And Long Term Investments</t>
        </is>
      </c>
      <c r="B9" s="4" t="inlineStr">
        <is>
          <t xml:space="preserve">The tables below set forth the Company’s classification of marketable securities and long-term investments as of the dates presented: June 30, 2024 Total Level 1 Level 2 Level 3 Marketable securities – exchange-traded funds $ 85,216 $ 85,216 $ — $ — Marketable securities – mutual funds 9,105 9,105 — — Long-term investments – bonds (see Note 5) 4,275 — 4,275 — Long-term restricted investments (SESP) - mutual funds 3,559 3,559 — — Total $ 102,155 $ 97,880 $ 4,275 $ — December 31, 2023 Total Level 1 Level 2 Level 3 Marketable securities – exchange-traded funds $ 83,826 $ 83,826 $ — $ — Marketable securities – mutual funds 8,921 8,921 — — Long-term investments – bonds (see Note 5) 4,275 — 4,275 — Long-term restricted investments (SESP) - mutual funds 3,194 3,194 — — Total $ 100,216 $ 95,941 $ 4,27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 Related Terms and Discount Rates</t>
        </is>
      </c>
      <c r="B4" s="4" t="inlineStr">
        <is>
          <t>The table below presents operating lease related terms and incremental borrowing rates as of: June 30, Weighted-average remaining lease term 2.4 years Weighted-average incremental borrowing rate 7.23 %</t>
        </is>
      </c>
    </row>
    <row r="5">
      <c r="A5" s="4" t="inlineStr">
        <is>
          <t>Schedule of Components of Lease Costs</t>
        </is>
      </c>
      <c r="B5" s="4" t="inlineStr">
        <is>
          <t xml:space="preserve">Components of lease costs were as follows for the periods presented: Three Months Ended Six Months Ended 2024 2023 2024 2023 Operating lease costs $ 1,448 $ 1,489 $ 2,908 $ 2,958 Short-term lease costs 74 61 163 126 Variable lease costs 158 (76) 305 (16) Total Lease Costs $ 1,680 $ 1,474 $ 3,376 $ 3,068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terms greater than twelve months as of June 30, 2024: Fiscal Year Amount July 2024 through December 31, 2024 $ 2,649 2025 2,766 2026 374 2027 220 2028 148 Thereafter 317 Total lease payments 6,474 Less imputed interest 482 Total Lease Liabilities $ 5,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s-type Lease (Tables)</t>
        </is>
      </c>
      <c r="B1" s="2" t="inlineStr">
        <is>
          <t>6 Months Ended</t>
        </is>
      </c>
    </row>
    <row r="2">
      <c r="B2" s="2" t="inlineStr">
        <is>
          <t>Jun. 30, 2024</t>
        </is>
      </c>
    </row>
    <row r="3">
      <c r="A3" s="3" t="inlineStr">
        <is>
          <t>Leases [Abstract]</t>
        </is>
      </c>
      <c r="B3" s="4" t="inlineStr">
        <is>
          <t xml:space="preserve"> </t>
        </is>
      </c>
    </row>
    <row r="4">
      <c r="A4" s="4" t="inlineStr">
        <is>
          <t>Undiscounted Cash Flows Over Expected Term Of Sales-Type Lease</t>
        </is>
      </c>
      <c r="B4" s="4" t="inlineStr">
        <is>
          <t xml:space="preserve">Undiscounted cash flows expected over the term of the sales-type lease as of June 30, 2024 are as follows: Fiscal year Amount 2024 $ 387 2025 773 2026 1,265 Total expected cash flows 2,425 Interest income (363) Total sales lease receivable 2,062 Less credit loss reserve 370 Total sales lease receivable, net $ 1,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Equity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Net (Loss) Income Per Common Share</t>
        </is>
      </c>
      <c r="B4" s="4" t="inlineStr">
        <is>
          <t>Calculations of net loss per share of common stock were as follows for the periods presented: Three Months Ended Six Months Ended 2024 2023 2024 2023 Net loss $ (7,851) $ (11,988) $ (17,418) $ (16,903) Preferred stock dividends 519 305 985 557 Net loss applicable to common stockholders $ (8,370) $ (12,293) $ (18,403) $ (17,460) Weighted average common shares outstanding Shares used in calculating basic loss per share 42,817,146 44,276,627 42,852,742 44,626,344 Series C Preferred — — — — Shares used in calculating diluted loss per share 42,817,146 44,276,627 42,852,742 44,626,344 Loss allocated to common stockholders per common share Basic $ (0.20) $ (0.28) $ (0.43) $ (0.39) Diluted $ (0.20) $ (0.28) $ (0.43) $ (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mmary of Cash and Cash Equivalents</t>
        </is>
      </c>
      <c r="B4" s="4" t="inlineStr">
        <is>
          <t xml:space="preserve">The following table provides a schedule of the non-cash activities pertaining to the statements of cash flows for the six months ended: June 30, 2024 June 30, 2023 Operating activities Gain on Long-term restricted investments (SESP) $ 334 $ — Long-term deferred compensation (SESP) 343 — Investing activities Acquisition of property and equipment 266 567 Right of use assets acquired under operating leases $ 608 $ 319 The following table provides a reconciliation of all cash and cash equivalents and restricted cash reported in the condensed consolidated balance sheets that sum to the total of those same amounts shown in the condensed consolidated statements of cash flows: June 30, 2024 December 31, 2023 Cash and cash equivalents $ 8,077 $ 20,776 Restricted cash 850 755 Total cash, cash equivalents, and restricted cash $ 8,927 $ 21,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definite-lived assets as of the dates presented: June 30, 2024 December 31, 2023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Series C Convertible Redeemable Preferred Stock, shares outstanding (in shares)</t>
        </is>
      </c>
      <c r="B2" s="5" t="n">
        <v>0</v>
      </c>
      <c r="C2" s="5" t="n">
        <v>400000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71981140</v>
      </c>
      <c r="C5" s="5" t="n">
        <v>55481140</v>
      </c>
    </row>
    <row r="6">
      <c r="A6" s="4" t="inlineStr">
        <is>
          <t>Common Stock, shares outstanding (in shares)</t>
        </is>
      </c>
      <c r="B6" s="5" t="n">
        <v>58608795</v>
      </c>
      <c r="C6" s="5" t="n">
        <v>43126355</v>
      </c>
    </row>
    <row r="7">
      <c r="A7" s="4" t="inlineStr">
        <is>
          <t>Mezzanine Equity Series C Convertible Redeemable Preferred Stock</t>
        </is>
      </c>
      <c r="B7" s="4" t="inlineStr">
        <is>
          <t xml:space="preserve"> </t>
        </is>
      </c>
      <c r="C7" s="4" t="inlineStr">
        <is>
          <t xml:space="preserve"> </t>
        </is>
      </c>
    </row>
    <row r="8">
      <c r="A8" s="4" t="inlineStr">
        <is>
          <t>Series C Convertible Redeemable Preferred Stock, par value (in dollars per share)</t>
        </is>
      </c>
      <c r="B8" s="7" t="n">
        <v>0.01</v>
      </c>
      <c r="C8" s="7" t="n">
        <v>0.01</v>
      </c>
    </row>
    <row r="9">
      <c r="A9" s="4" t="inlineStr">
        <is>
          <t>Series C Convertible Redeemable Preferred Stock, shares authorized (in shares)</t>
        </is>
      </c>
      <c r="B9" s="5" t="n">
        <v>4000000</v>
      </c>
      <c r="C9" s="5" t="n">
        <v>4000000</v>
      </c>
    </row>
    <row r="10">
      <c r="A10" s="4" t="inlineStr">
        <is>
          <t>Series C Convertible Redeemable Preferred Stock, shares issued (in shares)</t>
        </is>
      </c>
      <c r="B10" s="5" t="n">
        <v>0</v>
      </c>
      <c r="C1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Description of Operations, Out-Of-Period Adjustment and Segment Reporting (Details)</t>
        </is>
      </c>
      <c r="B1" s="2" t="inlineStr">
        <is>
          <t>6 Months Ended</t>
        </is>
      </c>
    </row>
    <row r="2">
      <c r="B2" s="2" t="inlineStr">
        <is>
          <t>Jun. 30, 2024 aircraft</t>
        </is>
      </c>
    </row>
    <row r="3">
      <c r="A3" s="4" t="inlineStr">
        <is>
          <t>American Capacity Purchase Agreement | Air Wisconsin | Related Party | American Airlines</t>
        </is>
      </c>
      <c r="B3" s="4" t="inlineStr">
        <is>
          <t xml:space="preserve"> </t>
        </is>
      </c>
    </row>
    <row r="4">
      <c r="A4" s="3" t="inlineStr">
        <is>
          <t>Related Party Transaction [Line Items]</t>
        </is>
      </c>
      <c r="B4" s="4" t="inlineStr">
        <is>
          <t xml:space="preserve"> </t>
        </is>
      </c>
    </row>
    <row r="5">
      <c r="A5" s="4" t="inlineStr">
        <is>
          <t>Number of aircrafts operated</t>
        </is>
      </c>
      <c r="B5" s="5" t="n">
        <v>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Contract Revenues (Detail) - USD ($)</t>
        </is>
      </c>
      <c r="B1" s="2" t="inlineStr">
        <is>
          <t>1 Months Ended</t>
        </is>
      </c>
      <c r="C1" s="2" t="inlineStr">
        <is>
          <t>3 Months Ended</t>
        </is>
      </c>
      <c r="E1" s="2" t="inlineStr">
        <is>
          <t>6 Months Ended</t>
        </is>
      </c>
    </row>
    <row r="2">
      <c r="B2" s="2" t="inlineStr">
        <is>
          <t>Oct. 31, 2020</t>
        </is>
      </c>
      <c r="C2" s="2" t="inlineStr">
        <is>
          <t>Jun. 30, 2024</t>
        </is>
      </c>
      <c r="D2" s="2" t="inlineStr">
        <is>
          <t>Jun. 30, 2023</t>
        </is>
      </c>
      <c r="E2" s="2" t="inlineStr">
        <is>
          <t>Jun. 30, 2024</t>
        </is>
      </c>
      <c r="F2" s="2" t="inlineStr">
        <is>
          <t>Jun. 30, 2023</t>
        </is>
      </c>
      <c r="G2" s="2" t="inlineStr">
        <is>
          <t>Dec. 31, 2023</t>
        </is>
      </c>
      <c r="H2" s="2" t="inlineStr">
        <is>
          <t>Dec. 31, 2021</t>
        </is>
      </c>
      <c r="I2" s="2" t="inlineStr">
        <is>
          <t>Oct. 31, 2021</t>
        </is>
      </c>
      <c r="J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s, net</t>
        </is>
      </c>
      <c r="B4" s="4" t="inlineStr">
        <is>
          <t xml:space="preserve"> </t>
        </is>
      </c>
      <c r="C4" s="6" t="n">
        <v>3465000</v>
      </c>
      <c r="D4" s="4" t="inlineStr">
        <is>
          <t xml:space="preserve"> </t>
        </is>
      </c>
      <c r="E4" s="6" t="n">
        <v>3465000</v>
      </c>
      <c r="F4" s="4" t="inlineStr">
        <is>
          <t xml:space="preserve"> </t>
        </is>
      </c>
      <c r="G4" s="6" t="n">
        <v>5592000</v>
      </c>
      <c r="H4" s="4" t="inlineStr">
        <is>
          <t xml:space="preserve"> </t>
        </is>
      </c>
      <c r="I4" s="4" t="inlineStr">
        <is>
          <t xml:space="preserve"> </t>
        </is>
      </c>
      <c r="J4" s="4" t="inlineStr">
        <is>
          <t xml:space="preserve"> </t>
        </is>
      </c>
    </row>
    <row r="5">
      <c r="A5" s="4" t="inlineStr">
        <is>
          <t>Payments for proceeds from incentives and penalties</t>
        </is>
      </c>
      <c r="B5" s="4" t="inlineStr">
        <is>
          <t xml:space="preserve"> </t>
        </is>
      </c>
      <c r="C5" s="5" t="n">
        <v>0</v>
      </c>
      <c r="D5" s="6" t="n">
        <v>216000</v>
      </c>
      <c r="E5" s="4" t="inlineStr">
        <is>
          <t xml:space="preserve"> </t>
        </is>
      </c>
      <c r="F5" s="6" t="n">
        <v>1243000</v>
      </c>
      <c r="G5" s="4" t="inlineStr">
        <is>
          <t xml:space="preserve"> </t>
        </is>
      </c>
      <c r="H5" s="4" t="inlineStr">
        <is>
          <t xml:space="preserve"> </t>
        </is>
      </c>
      <c r="I5" s="4" t="inlineStr">
        <is>
          <t xml:space="preserve"> </t>
        </is>
      </c>
      <c r="J5" s="4" t="inlineStr">
        <is>
          <t xml:space="preserve"> </t>
        </is>
      </c>
    </row>
    <row r="6">
      <c r="A6" s="4" t="inlineStr">
        <is>
          <t>Deferred income</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lfillment costs</t>
        </is>
      </c>
      <c r="B7" s="4" t="inlineStr">
        <is>
          <t xml:space="preserve"> </t>
        </is>
      </c>
      <c r="C7" s="5" t="n">
        <v>77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d services and other</t>
        </is>
      </c>
      <c r="B8" s="4" t="inlineStr">
        <is>
          <t xml:space="preserve"> </t>
        </is>
      </c>
      <c r="C8" s="5" t="n">
        <v>3257000</v>
      </c>
      <c r="D8" s="5" t="n">
        <v>7532000</v>
      </c>
      <c r="E8" s="5" t="n">
        <v>6119000</v>
      </c>
      <c r="F8" s="5" t="n">
        <v>11974000</v>
      </c>
      <c r="G8" s="4" t="inlineStr">
        <is>
          <t xml:space="preserve"> </t>
        </is>
      </c>
      <c r="H8" s="4" t="inlineStr">
        <is>
          <t xml:space="preserve"> </t>
        </is>
      </c>
      <c r="I8" s="4" t="inlineStr">
        <is>
          <t xml:space="preserve"> </t>
        </is>
      </c>
      <c r="J8" s="4" t="inlineStr">
        <is>
          <t xml:space="preserve"> </t>
        </is>
      </c>
    </row>
    <row r="9">
      <c r="A9" s="4" t="inlineStr">
        <is>
          <t>Cash paid</t>
        </is>
      </c>
      <c r="B9" s="6" t="n">
        <v>6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liabilities</t>
        </is>
      </c>
      <c r="B10" s="6" t="n">
        <v>1104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received from united for the opening of a crew b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4000</v>
      </c>
      <c r="J11" s="4" t="inlineStr">
        <is>
          <t xml:space="preserve"> </t>
        </is>
      </c>
    </row>
    <row r="12">
      <c r="A12" s="4" t="inlineStr">
        <is>
          <t>Short-Ter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revenue current</t>
        </is>
      </c>
      <c r="B14" s="4" t="inlineStr">
        <is>
          <t xml:space="preserve"> </t>
        </is>
      </c>
      <c r="C14" s="5" t="n">
        <v>774000</v>
      </c>
      <c r="D14" s="4" t="inlineStr">
        <is>
          <t xml:space="preserve"> </t>
        </is>
      </c>
      <c r="E14" s="5" t="n">
        <v>774000</v>
      </c>
      <c r="F14" s="4" t="inlineStr">
        <is>
          <t xml:space="preserve"> </t>
        </is>
      </c>
      <c r="G14" s="5" t="n">
        <v>662000</v>
      </c>
      <c r="H14" s="4" t="inlineStr">
        <is>
          <t xml:space="preserve"> </t>
        </is>
      </c>
      <c r="I14" s="4" t="inlineStr">
        <is>
          <t xml:space="preserve"> </t>
        </is>
      </c>
      <c r="J14" s="4" t="inlineStr">
        <is>
          <t xml:space="preserve"> </t>
        </is>
      </c>
    </row>
    <row r="15">
      <c r="A15" s="4" t="inlineStr">
        <is>
          <t>Long-Ter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 noncurrent</t>
        </is>
      </c>
      <c r="B17" s="4" t="inlineStr">
        <is>
          <t xml:space="preserve"> </t>
        </is>
      </c>
      <c r="C17" s="5" t="n">
        <v>2377000</v>
      </c>
      <c r="D17" s="4" t="inlineStr">
        <is>
          <t xml:space="preserve"> </t>
        </is>
      </c>
      <c r="E17" s="5" t="n">
        <v>2377000</v>
      </c>
      <c r="F17" s="4" t="inlineStr">
        <is>
          <t xml:space="preserve"> </t>
        </is>
      </c>
      <c r="G17" s="5" t="n">
        <v>2831000</v>
      </c>
      <c r="H17" s="4" t="inlineStr">
        <is>
          <t xml:space="preserve"> </t>
        </is>
      </c>
      <c r="I17" s="4" t="inlineStr">
        <is>
          <t xml:space="preserve"> </t>
        </is>
      </c>
      <c r="J17" s="4" t="inlineStr">
        <is>
          <t xml:space="preserve"> </t>
        </is>
      </c>
    </row>
    <row r="18">
      <c r="A18" s="4" t="inlineStr">
        <is>
          <t>Air Wiscons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revenue current</t>
        </is>
      </c>
      <c r="B20" s="4" t="inlineStr">
        <is>
          <t xml:space="preserve"> </t>
        </is>
      </c>
      <c r="C20" s="4" t="inlineStr">
        <is>
          <t xml:space="preserve"> </t>
        </is>
      </c>
      <c r="D20" s="4" t="inlineStr">
        <is>
          <t xml:space="preserve"> </t>
        </is>
      </c>
      <c r="E20" s="4" t="inlineStr">
        <is>
          <t xml:space="preserve"> </t>
        </is>
      </c>
      <c r="F20" s="4" t="inlineStr">
        <is>
          <t xml:space="preserve"> </t>
        </is>
      </c>
      <c r="G20" s="5" t="n">
        <v>3493000</v>
      </c>
      <c r="H20" s="4" t="inlineStr">
        <is>
          <t xml:space="preserve"> </t>
        </is>
      </c>
      <c r="I20" s="4" t="inlineStr">
        <is>
          <t xml:space="preserve"> </t>
        </is>
      </c>
      <c r="J20" s="4" t="inlineStr">
        <is>
          <t xml:space="preserve"> </t>
        </is>
      </c>
    </row>
    <row r="21">
      <c r="A21" s="4" t="inlineStr">
        <is>
          <t>United Air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eivables, net</t>
        </is>
      </c>
      <c r="B23" s="4" t="inlineStr">
        <is>
          <t xml:space="preserve"> </t>
        </is>
      </c>
      <c r="C23" s="5" t="n">
        <v>0</v>
      </c>
      <c r="D23" s="4" t="inlineStr">
        <is>
          <t xml:space="preserve"> </t>
        </is>
      </c>
      <c r="E23" s="5" t="n">
        <v>0</v>
      </c>
      <c r="F23" s="4" t="inlineStr">
        <is>
          <t xml:space="preserve"> </t>
        </is>
      </c>
      <c r="G23" s="5" t="n">
        <v>0</v>
      </c>
      <c r="H23" s="4" t="inlineStr">
        <is>
          <t xml:space="preserve"> </t>
        </is>
      </c>
      <c r="I23" s="4" t="inlineStr">
        <is>
          <t xml:space="preserve"> </t>
        </is>
      </c>
      <c r="J23" s="4" t="inlineStr">
        <is>
          <t xml:space="preserve"> </t>
        </is>
      </c>
    </row>
    <row r="24">
      <c r="A24" s="4" t="inlineStr">
        <is>
          <t>American Capacity Purchase Agreement | Monthly Support Fee And Anticipated Heavy Maintenance Reimburs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asset</t>
        </is>
      </c>
      <c r="B26" s="4" t="inlineStr">
        <is>
          <t xml:space="preserve"> </t>
        </is>
      </c>
      <c r="C26" s="5" t="n">
        <v>818000</v>
      </c>
      <c r="D26" s="4" t="inlineStr">
        <is>
          <t xml:space="preserve"> </t>
        </is>
      </c>
      <c r="E26" s="5" t="n">
        <v>818000</v>
      </c>
      <c r="F26" s="4" t="inlineStr">
        <is>
          <t xml:space="preserve"> </t>
        </is>
      </c>
      <c r="G26" s="5" t="n">
        <v>562000</v>
      </c>
      <c r="H26" s="4" t="inlineStr">
        <is>
          <t xml:space="preserve"> </t>
        </is>
      </c>
      <c r="I26" s="4" t="inlineStr">
        <is>
          <t xml:space="preserve"> </t>
        </is>
      </c>
      <c r="J26" s="4" t="inlineStr">
        <is>
          <t xml:space="preserve"> </t>
        </is>
      </c>
    </row>
    <row r="27">
      <c r="A27" s="4" t="inlineStr">
        <is>
          <t>Long-term contract assets</t>
        </is>
      </c>
      <c r="B27" s="4" t="inlineStr">
        <is>
          <t xml:space="preserve"> </t>
        </is>
      </c>
      <c r="C27" s="5" t="n">
        <v>295000</v>
      </c>
      <c r="D27" s="4" t="inlineStr">
        <is>
          <t xml:space="preserve"> </t>
        </is>
      </c>
      <c r="E27" s="5" t="n">
        <v>295000</v>
      </c>
      <c r="F27" s="4" t="inlineStr">
        <is>
          <t xml:space="preserve"> </t>
        </is>
      </c>
      <c r="G27" s="5" t="n">
        <v>152000</v>
      </c>
      <c r="H27" s="4" t="inlineStr">
        <is>
          <t xml:space="preserve"> </t>
        </is>
      </c>
      <c r="I27" s="4" t="inlineStr">
        <is>
          <t xml:space="preserve"> </t>
        </is>
      </c>
      <c r="J27" s="4" t="inlineStr">
        <is>
          <t xml:space="preserve"> </t>
        </is>
      </c>
    </row>
    <row r="28">
      <c r="A28" s="4" t="inlineStr">
        <is>
          <t>American Capacity Purchase Agreement | American Airlines | Air Wiscons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bates payable</t>
        </is>
      </c>
      <c r="B30" s="4" t="inlineStr">
        <is>
          <t xml:space="preserve"> </t>
        </is>
      </c>
      <c r="C30" s="5" t="n">
        <v>606000</v>
      </c>
      <c r="D30" s="4" t="inlineStr">
        <is>
          <t xml:space="preserve"> </t>
        </is>
      </c>
      <c r="E30" s="5" t="n">
        <v>654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ctober 2020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revenue recognition</t>
        </is>
      </c>
      <c r="B33" s="4" t="inlineStr">
        <is>
          <t xml:space="preserve"> </t>
        </is>
      </c>
      <c r="C33" s="5" t="n">
        <v>0</v>
      </c>
      <c r="D33" s="5" t="n">
        <v>199000</v>
      </c>
      <c r="E33" s="4" t="inlineStr">
        <is>
          <t xml:space="preserve"> </t>
        </is>
      </c>
      <c r="F33" s="5" t="n">
        <v>649000</v>
      </c>
      <c r="G33" s="4" t="inlineStr">
        <is>
          <t xml:space="preserve"> </t>
        </is>
      </c>
      <c r="H33" s="4" t="inlineStr">
        <is>
          <t xml:space="preserve"> </t>
        </is>
      </c>
      <c r="I33" s="4" t="inlineStr">
        <is>
          <t xml:space="preserve"> </t>
        </is>
      </c>
      <c r="J33" s="4" t="inlineStr">
        <is>
          <t xml:space="preserve"> </t>
        </is>
      </c>
    </row>
    <row r="34">
      <c r="A34" s="4" t="inlineStr">
        <is>
          <t>Deferred revenue current</t>
        </is>
      </c>
      <c r="B34" s="4" t="inlineStr">
        <is>
          <t xml:space="preserve"> </t>
        </is>
      </c>
      <c r="C34" s="5" t="n">
        <v>0</v>
      </c>
      <c r="D34" s="4" t="inlineStr">
        <is>
          <t xml:space="preserve"> </t>
        </is>
      </c>
      <c r="E34" s="5" t="n">
        <v>0</v>
      </c>
      <c r="F34" s="4" t="inlineStr">
        <is>
          <t xml:space="preserve"> </t>
        </is>
      </c>
      <c r="G34" s="5" t="n">
        <v>0</v>
      </c>
      <c r="H34" s="4" t="inlineStr">
        <is>
          <t xml:space="preserve"> </t>
        </is>
      </c>
      <c r="I34" s="4" t="inlineStr">
        <is>
          <t xml:space="preserve"> </t>
        </is>
      </c>
      <c r="J34" s="4" t="inlineStr">
        <is>
          <t xml:space="preserve"> </t>
        </is>
      </c>
    </row>
    <row r="35">
      <c r="A35" s="4" t="inlineStr">
        <is>
          <t>Deferred cash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410000</v>
      </c>
    </row>
    <row r="36">
      <c r="A36" s="4" t="inlineStr">
        <is>
          <t>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000</v>
      </c>
      <c r="I36" s="4" t="inlineStr">
        <is>
          <t xml:space="preserve"> </t>
        </is>
      </c>
      <c r="J36" s="4" t="inlineStr">
        <is>
          <t xml:space="preserve"> </t>
        </is>
      </c>
    </row>
    <row r="37">
      <c r="A37" s="4" t="inlineStr">
        <is>
          <t>October 2020 Amendment | United Capacity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revenue current</t>
        </is>
      </c>
      <c r="B39" s="4" t="inlineStr">
        <is>
          <t xml:space="preserve"> </t>
        </is>
      </c>
      <c r="C39" s="5" t="n">
        <v>0</v>
      </c>
      <c r="D39" s="4" t="inlineStr">
        <is>
          <t xml:space="preserve"> </t>
        </is>
      </c>
      <c r="E39" s="5" t="n">
        <v>0</v>
      </c>
      <c r="F39" s="4" t="inlineStr">
        <is>
          <t xml:space="preserve"> </t>
        </is>
      </c>
      <c r="G39" s="5" t="n">
        <v>0</v>
      </c>
      <c r="H39" s="4" t="inlineStr">
        <is>
          <t xml:space="preserve"> </t>
        </is>
      </c>
      <c r="I39" s="4" t="inlineStr">
        <is>
          <t xml:space="preserve"> </t>
        </is>
      </c>
      <c r="J39" s="4" t="inlineStr">
        <is>
          <t xml:space="preserve"> </t>
        </is>
      </c>
    </row>
    <row r="40">
      <c r="A40" s="4" t="inlineStr">
        <is>
          <t>Related Party | Air Wiscons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eivables, net</t>
        </is>
      </c>
      <c r="B42" s="4" t="inlineStr">
        <is>
          <t xml:space="preserve"> </t>
        </is>
      </c>
      <c r="C42" s="5" t="n">
        <v>1197000</v>
      </c>
      <c r="D42" s="4" t="inlineStr">
        <is>
          <t xml:space="preserve"> </t>
        </is>
      </c>
      <c r="E42" s="5" t="n">
        <v>1197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revenue recognition</t>
        </is>
      </c>
      <c r="B43" s="4" t="inlineStr">
        <is>
          <t xml:space="preserve"> </t>
        </is>
      </c>
      <c r="C43" s="5" t="n">
        <v>0</v>
      </c>
      <c r="D43" s="5" t="n">
        <v>3682000</v>
      </c>
      <c r="E43" s="4" t="inlineStr">
        <is>
          <t xml:space="preserve"> </t>
        </is>
      </c>
      <c r="F43" s="5" t="n">
        <v>11601000</v>
      </c>
      <c r="G43" s="4" t="inlineStr">
        <is>
          <t xml:space="preserve"> </t>
        </is>
      </c>
      <c r="H43" s="4" t="inlineStr">
        <is>
          <t xml:space="preserve"> </t>
        </is>
      </c>
      <c r="I43" s="4" t="inlineStr">
        <is>
          <t xml:space="preserve"> </t>
        </is>
      </c>
      <c r="J43" s="4" t="inlineStr">
        <is>
          <t xml:space="preserve"> </t>
        </is>
      </c>
    </row>
    <row r="44">
      <c r="A44" s="4" t="inlineStr">
        <is>
          <t>Upfront fee</t>
        </is>
      </c>
      <c r="B44" s="4" t="inlineStr">
        <is>
          <t xml:space="preserve"> </t>
        </is>
      </c>
      <c r="C44" s="5" t="n">
        <v>0</v>
      </c>
      <c r="D44" s="5" t="n">
        <v>410000</v>
      </c>
      <c r="E44" s="4" t="inlineStr">
        <is>
          <t xml:space="preserve"> </t>
        </is>
      </c>
      <c r="F44" s="5" t="n">
        <v>1335000</v>
      </c>
      <c r="G44" s="4" t="inlineStr">
        <is>
          <t xml:space="preserve"> </t>
        </is>
      </c>
      <c r="H44" s="4" t="inlineStr">
        <is>
          <t xml:space="preserve"> </t>
        </is>
      </c>
      <c r="I44" s="4" t="inlineStr">
        <is>
          <t xml:space="preserve"> </t>
        </is>
      </c>
      <c r="J44" s="4" t="inlineStr">
        <is>
          <t xml:space="preserve"> </t>
        </is>
      </c>
    </row>
    <row r="45">
      <c r="A45" s="4" t="inlineStr">
        <is>
          <t>Fulfillment costs</t>
        </is>
      </c>
      <c r="B45" s="4" t="inlineStr">
        <is>
          <t xml:space="preserve"> </t>
        </is>
      </c>
      <c r="C45" s="5" t="n">
        <v>0</v>
      </c>
      <c r="D45" s="5" t="n">
        <v>44000</v>
      </c>
      <c r="E45" s="4" t="inlineStr">
        <is>
          <t xml:space="preserve"> </t>
        </is>
      </c>
      <c r="F45" s="5" t="n">
        <v>143000</v>
      </c>
      <c r="G45" s="4" t="inlineStr">
        <is>
          <t xml:space="preserve"> </t>
        </is>
      </c>
      <c r="H45" s="4" t="inlineStr">
        <is>
          <t xml:space="preserve"> </t>
        </is>
      </c>
      <c r="I45" s="4" t="inlineStr">
        <is>
          <t xml:space="preserve"> </t>
        </is>
      </c>
      <c r="J45" s="4" t="inlineStr">
        <is>
          <t xml:space="preserve"> </t>
        </is>
      </c>
    </row>
    <row r="46">
      <c r="A46" s="4" t="inlineStr">
        <is>
          <t>Deferred revenue current</t>
        </is>
      </c>
      <c r="B46" s="4" t="inlineStr">
        <is>
          <t xml:space="preserve"> </t>
        </is>
      </c>
      <c r="C46" s="5" t="n">
        <v>3151000</v>
      </c>
      <c r="D46" s="4" t="inlineStr">
        <is>
          <t xml:space="preserve"> </t>
        </is>
      </c>
      <c r="E46" s="5" t="n">
        <v>3151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d services and other</t>
        </is>
      </c>
      <c r="B47" s="4" t="inlineStr">
        <is>
          <t xml:space="preserve"> </t>
        </is>
      </c>
      <c r="C47" s="4" t="inlineStr">
        <is>
          <t xml:space="preserve"> </t>
        </is>
      </c>
      <c r="D47" s="4" t="inlineStr">
        <is>
          <t xml:space="preserve"> </t>
        </is>
      </c>
      <c r="E47" s="5" t="n">
        <v>1002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stimated non-refundable upfront fee revenue</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refundable upfront fee revenues</t>
        </is>
      </c>
      <c r="B49" s="4" t="inlineStr">
        <is>
          <t xml:space="preserve"> </t>
        </is>
      </c>
      <c r="C49" s="5" t="n">
        <v>181000</v>
      </c>
      <c r="D49" s="5" t="n">
        <v>115000</v>
      </c>
      <c r="E49" s="5" t="n">
        <v>342000</v>
      </c>
      <c r="F49" s="5" t="n">
        <v>126000</v>
      </c>
      <c r="G49" s="4" t="inlineStr">
        <is>
          <t xml:space="preserve"> </t>
        </is>
      </c>
      <c r="H49" s="4" t="inlineStr">
        <is>
          <t xml:space="preserve"> </t>
        </is>
      </c>
      <c r="I49" s="4" t="inlineStr">
        <is>
          <t xml:space="preserve"> </t>
        </is>
      </c>
      <c r="J49" s="4" t="inlineStr">
        <is>
          <t xml:space="preserve"> </t>
        </is>
      </c>
    </row>
    <row r="50">
      <c r="A50" s="4" t="inlineStr">
        <is>
          <t>Revenue related to one-time assistance payment, estimated monthly support fee and heavy maintenance revenues</t>
        </is>
      </c>
      <c r="B50" s="4" t="inlineStr">
        <is>
          <t xml:space="preserve"> </t>
        </is>
      </c>
      <c r="C50" s="5" t="n">
        <v>1886000</v>
      </c>
      <c r="D50" s="5" t="n">
        <v>1147000</v>
      </c>
      <c r="E50" s="5" t="n">
        <v>3805000</v>
      </c>
      <c r="F50" s="5" t="n">
        <v>1260000</v>
      </c>
      <c r="G50" s="4" t="inlineStr">
        <is>
          <t xml:space="preserve"> </t>
        </is>
      </c>
      <c r="H50" s="4" t="inlineStr">
        <is>
          <t xml:space="preserve"> </t>
        </is>
      </c>
      <c r="I50" s="4" t="inlineStr">
        <is>
          <t xml:space="preserve"> </t>
        </is>
      </c>
      <c r="J50" s="4" t="inlineStr">
        <is>
          <t xml:space="preserve"> </t>
        </is>
      </c>
    </row>
    <row r="51">
      <c r="A51" s="4" t="inlineStr">
        <is>
          <t>Related Party | Air Wisconsin | Minimum Crew Avail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revenue recognition</t>
        </is>
      </c>
      <c r="B53" s="4" t="inlineStr">
        <is>
          <t xml:space="preserve"> </t>
        </is>
      </c>
      <c r="C53" s="5" t="n">
        <v>82000</v>
      </c>
      <c r="D53" s="5" t="n">
        <v>0</v>
      </c>
      <c r="E53" s="5" t="n">
        <v>82000</v>
      </c>
      <c r="F53" s="5" t="n">
        <v>0</v>
      </c>
      <c r="G53" s="4" t="inlineStr">
        <is>
          <t xml:space="preserve"> </t>
        </is>
      </c>
      <c r="H53" s="4" t="inlineStr">
        <is>
          <t xml:space="preserve"> </t>
        </is>
      </c>
      <c r="I53" s="4" t="inlineStr">
        <is>
          <t xml:space="preserve"> </t>
        </is>
      </c>
      <c r="J53" s="4" t="inlineStr">
        <is>
          <t xml:space="preserve"> </t>
        </is>
      </c>
    </row>
    <row r="54">
      <c r="A54" s="4" t="inlineStr">
        <is>
          <t>Deferred revenue current</t>
        </is>
      </c>
      <c r="B54" s="4" t="inlineStr">
        <is>
          <t xml:space="preserve"> </t>
        </is>
      </c>
      <c r="C54" s="5" t="n">
        <v>401000</v>
      </c>
      <c r="D54" s="4" t="inlineStr">
        <is>
          <t xml:space="preserve"> </t>
        </is>
      </c>
      <c r="E54" s="5" t="n">
        <v>401000</v>
      </c>
      <c r="F54" s="4" t="inlineStr">
        <is>
          <t xml:space="preserve"> </t>
        </is>
      </c>
      <c r="G54" s="6" t="n">
        <v>0</v>
      </c>
      <c r="H54" s="4" t="inlineStr">
        <is>
          <t xml:space="preserve"> </t>
        </is>
      </c>
      <c r="I54" s="4" t="inlineStr">
        <is>
          <t xml:space="preserve"> </t>
        </is>
      </c>
      <c r="J54" s="4" t="inlineStr">
        <is>
          <t xml:space="preserve"> </t>
        </is>
      </c>
    </row>
    <row r="55">
      <c r="A55" s="4" t="inlineStr">
        <is>
          <t>Non-refundable upfront fee revenues</t>
        </is>
      </c>
      <c r="B55" s="4" t="inlineStr">
        <is>
          <t xml:space="preserve"> </t>
        </is>
      </c>
      <c r="C55" s="5" t="n">
        <v>287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pfront Fee Received From Minimum Crew Availability</t>
        </is>
      </c>
      <c r="B56" s="4" t="inlineStr">
        <is>
          <t xml:space="preserve"> </t>
        </is>
      </c>
      <c r="C56" s="5" t="n">
        <v>48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fees to be received</t>
        </is>
      </c>
      <c r="B57" s="4" t="inlineStr">
        <is>
          <t xml:space="preserve"> </t>
        </is>
      </c>
      <c r="C57" s="5" t="n">
        <v>2387000</v>
      </c>
      <c r="D57" s="4" t="inlineStr">
        <is>
          <t xml:space="preserve"> </t>
        </is>
      </c>
      <c r="E57" s="5" t="n">
        <v>2387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 American Capacity Purchase Agreement | Air Wiscons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erred revenue recognition</t>
        </is>
      </c>
      <c r="B60" s="4" t="inlineStr">
        <is>
          <t xml:space="preserve"> </t>
        </is>
      </c>
      <c r="C60" s="6" t="n">
        <v>21526000</v>
      </c>
      <c r="D60" s="6" t="n">
        <v>11943000</v>
      </c>
      <c r="E60" s="5" t="n">
        <v>42117000</v>
      </c>
      <c r="F60" s="6" t="n">
        <v>13364000</v>
      </c>
      <c r="G60" s="4" t="inlineStr">
        <is>
          <t xml:space="preserve"> </t>
        </is>
      </c>
      <c r="H60" s="4" t="inlineStr">
        <is>
          <t xml:space="preserve"> </t>
        </is>
      </c>
      <c r="I60" s="4" t="inlineStr">
        <is>
          <t xml:space="preserve"> </t>
        </is>
      </c>
      <c r="J60" s="4" t="inlineStr">
        <is>
          <t xml:space="preserve"> </t>
        </is>
      </c>
    </row>
    <row r="61">
      <c r="A61" s="4" t="inlineStr">
        <is>
          <t>Purchased services and other</t>
        </is>
      </c>
      <c r="B61" s="4" t="inlineStr">
        <is>
          <t xml:space="preserve"> </t>
        </is>
      </c>
      <c r="C61" s="4" t="inlineStr">
        <is>
          <t xml:space="preserve"> </t>
        </is>
      </c>
      <c r="D61" s="4" t="inlineStr">
        <is>
          <t xml:space="preserve"> </t>
        </is>
      </c>
      <c r="E61" s="6" t="n">
        <v>3998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nue Benchmark | American Capacity Purchase Agreement | Customer 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t>
        </is>
      </c>
      <c r="B64" s="4" t="inlineStr">
        <is>
          <t xml:space="preserve"> </t>
        </is>
      </c>
      <c r="C64" s="4" t="inlineStr">
        <is>
          <t xml:space="preserve"> </t>
        </is>
      </c>
      <c r="D64" s="8" t="n">
        <v>0.55</v>
      </c>
      <c r="E64" s="4" t="inlineStr">
        <is>
          <t xml:space="preserve"> </t>
        </is>
      </c>
      <c r="F64" s="9" t="n">
        <v>0.292</v>
      </c>
      <c r="G64" s="4" t="inlineStr">
        <is>
          <t xml:space="preserve"> </t>
        </is>
      </c>
      <c r="H64" s="4" t="inlineStr">
        <is>
          <t xml:space="preserve"> </t>
        </is>
      </c>
      <c r="I64" s="4" t="inlineStr">
        <is>
          <t xml:space="preserve"> </t>
        </is>
      </c>
      <c r="J64" s="4" t="inlineStr">
        <is>
          <t xml:space="preserve"> </t>
        </is>
      </c>
    </row>
    <row r="65">
      <c r="A65" s="4" t="inlineStr">
        <is>
          <t>Revenue Benchmark | United Capacity Purchase Agreement | Customer 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risk</t>
        </is>
      </c>
      <c r="B67" s="4" t="inlineStr">
        <is>
          <t xml:space="preserve"> </t>
        </is>
      </c>
      <c r="C67" s="4" t="inlineStr">
        <is>
          <t xml:space="preserve"> </t>
        </is>
      </c>
      <c r="D67" s="9" t="n">
        <v>0.448</v>
      </c>
      <c r="E67" s="4" t="inlineStr">
        <is>
          <t xml:space="preserve"> </t>
        </is>
      </c>
      <c r="F67" s="9" t="n">
        <v>0.706</v>
      </c>
      <c r="G67" s="4" t="inlineStr">
        <is>
          <t xml:space="preserve"> </t>
        </is>
      </c>
      <c r="H67" s="4" t="inlineStr">
        <is>
          <t xml:space="preserve"> </t>
        </is>
      </c>
      <c r="I67" s="4" t="inlineStr">
        <is>
          <t xml:space="preserve"> </t>
        </is>
      </c>
      <c r="J67" s="4" t="inlineStr">
        <is>
          <t xml:space="preserve"> </t>
        </is>
      </c>
    </row>
  </sheetData>
  <mergeCells count="3">
    <mergeCell ref="C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850</v>
      </c>
      <c r="C3" s="6" t="n">
        <v>7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Receivables, Net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1197</v>
      </c>
      <c r="C3" s="6" t="n">
        <v>1187</v>
      </c>
      <c r="D3" s="6" t="n">
        <v>2575</v>
      </c>
      <c r="E3" s="6" t="n">
        <v>1612</v>
      </c>
    </row>
    <row r="4">
      <c r="A4" s="4" t="inlineStr">
        <is>
          <t>Insurance and warranty claim receivables</t>
        </is>
      </c>
      <c r="B4" s="5" t="n">
        <v>941</v>
      </c>
      <c r="C4" s="5" t="n">
        <v>1506</v>
      </c>
      <c r="D4" s="4" t="inlineStr">
        <is>
          <t xml:space="preserve"> </t>
        </is>
      </c>
      <c r="E4" s="4" t="inlineStr">
        <is>
          <t xml:space="preserve"> </t>
        </is>
      </c>
    </row>
    <row r="5">
      <c r="A5" s="4" t="inlineStr">
        <is>
          <t>State tax receivables</t>
        </is>
      </c>
      <c r="B5" s="5" t="n">
        <v>709</v>
      </c>
      <c r="C5" s="5" t="n">
        <v>1024</v>
      </c>
      <c r="D5" s="4" t="inlineStr">
        <is>
          <t xml:space="preserve"> </t>
        </is>
      </c>
      <c r="E5" s="4" t="inlineStr">
        <is>
          <t xml:space="preserve"> </t>
        </is>
      </c>
    </row>
    <row r="6">
      <c r="A6" s="4" t="inlineStr">
        <is>
          <t>Other industry related receivables</t>
        </is>
      </c>
      <c r="B6" s="5" t="n">
        <v>623</v>
      </c>
      <c r="C6" s="5" t="n">
        <v>1883</v>
      </c>
      <c r="D6" s="4" t="inlineStr">
        <is>
          <t xml:space="preserve"> </t>
        </is>
      </c>
      <c r="E6" s="4" t="inlineStr">
        <is>
          <t xml:space="preserve"> </t>
        </is>
      </c>
    </row>
    <row r="7">
      <c r="A7" s="4" t="inlineStr">
        <is>
          <t>Allowance for expected credit losses</t>
        </is>
      </c>
      <c r="B7" s="5" t="n">
        <v>-5</v>
      </c>
      <c r="C7" s="5" t="n">
        <v>-8</v>
      </c>
      <c r="D7" s="4" t="inlineStr">
        <is>
          <t xml:space="preserve"> </t>
        </is>
      </c>
      <c r="E7" s="4" t="inlineStr">
        <is>
          <t xml:space="preserve"> </t>
        </is>
      </c>
    </row>
    <row r="8">
      <c r="A8" s="4" t="inlineStr">
        <is>
          <t>Receivables, net</t>
        </is>
      </c>
      <c r="B8" s="6" t="n">
        <v>3465</v>
      </c>
      <c r="C8" s="6" t="n">
        <v>5592</v>
      </c>
      <c r="D8" s="4" t="inlineStr">
        <is>
          <t xml:space="preserve"> </t>
        </is>
      </c>
      <c r="E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llowance for accounts receivables</t>
        </is>
      </c>
      <c r="B3" s="6" t="n">
        <v>5</v>
      </c>
      <c r="C3" s="6" t="n">
        <v>8</v>
      </c>
    </row>
    <row r="4">
      <c r="A4" s="4" t="inlineStr">
        <is>
          <t>Allowance for sales lease receivable</t>
        </is>
      </c>
      <c r="B4" s="6" t="n">
        <v>370</v>
      </c>
      <c r="C4" s="6" t="n">
        <v>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and Long-Term Restricted Investments and Spare Parts and Supplies (Details) - USD ($) $ in Thousands</t>
        </is>
      </c>
      <c r="B1" s="2" t="inlineStr">
        <is>
          <t>Jun.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Marketable securities</t>
        </is>
      </c>
      <c r="B3" s="6" t="n">
        <v>97880</v>
      </c>
      <c r="C3" s="6" t="n">
        <v>95941</v>
      </c>
    </row>
    <row r="4">
      <c r="A4" s="4" t="inlineStr">
        <is>
          <t>Inventory allowance</t>
        </is>
      </c>
      <c r="B4" s="5" t="n">
        <v>17135</v>
      </c>
      <c r="C4" s="6" t="n">
        <v>17146</v>
      </c>
    </row>
    <row r="5">
      <c r="A5" s="4" t="inlineStr">
        <is>
          <t>Spare parts and supplies carrying value</t>
        </is>
      </c>
      <c r="B5" s="6" t="n">
        <v>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Contract Costs and Contract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lfillment costs</t>
        </is>
      </c>
      <c r="B4" s="6" t="n">
        <v>77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expense related to fulfillment costs</t>
        </is>
      </c>
      <c r="B5" s="5" t="n">
        <v>28</v>
      </c>
      <c r="C5" s="6" t="n">
        <v>19</v>
      </c>
      <c r="D5" s="6" t="n">
        <v>55</v>
      </c>
      <c r="E5" s="6" t="n">
        <v>21</v>
      </c>
      <c r="F5" s="4" t="inlineStr">
        <is>
          <t xml:space="preserve"> </t>
        </is>
      </c>
      <c r="G5" s="4" t="inlineStr">
        <is>
          <t xml:space="preserve"> </t>
        </is>
      </c>
    </row>
    <row r="6">
      <c r="A6" s="4" t="inlineStr">
        <is>
          <t>Contract costs</t>
        </is>
      </c>
      <c r="B6" s="5" t="n">
        <v>118</v>
      </c>
      <c r="C6" s="4" t="inlineStr">
        <is>
          <t xml:space="preserve"> </t>
        </is>
      </c>
      <c r="D6" s="5" t="n">
        <v>118</v>
      </c>
      <c r="E6" s="4" t="inlineStr">
        <is>
          <t xml:space="preserve"> </t>
        </is>
      </c>
      <c r="F6" s="6" t="n">
        <v>111</v>
      </c>
      <c r="G6" s="4" t="inlineStr">
        <is>
          <t xml:space="preserve"> </t>
        </is>
      </c>
    </row>
    <row r="7">
      <c r="A7" s="4" t="inlineStr">
        <is>
          <t>Long-term contract costs</t>
        </is>
      </c>
      <c r="B7" s="5" t="n">
        <v>516</v>
      </c>
      <c r="C7" s="4" t="inlineStr">
        <is>
          <t xml:space="preserve"> </t>
        </is>
      </c>
      <c r="D7" s="5" t="n">
        <v>516</v>
      </c>
      <c r="E7" s="4" t="inlineStr">
        <is>
          <t xml:space="preserve"> </t>
        </is>
      </c>
      <c r="F7" s="5" t="n">
        <v>578</v>
      </c>
      <c r="G7" s="4" t="inlineStr">
        <is>
          <t xml:space="preserve"> </t>
        </is>
      </c>
    </row>
    <row r="8">
      <c r="A8" s="4" t="inlineStr">
        <is>
          <t>Contract liabilities, net</t>
        </is>
      </c>
      <c r="B8" s="5" t="n">
        <v>774</v>
      </c>
      <c r="C8" s="4" t="inlineStr">
        <is>
          <t xml:space="preserve"> </t>
        </is>
      </c>
      <c r="D8" s="5" t="n">
        <v>774</v>
      </c>
      <c r="E8" s="4" t="inlineStr">
        <is>
          <t xml:space="preserve"> </t>
        </is>
      </c>
      <c r="F8" s="5" t="n">
        <v>100</v>
      </c>
      <c r="G8" s="4" t="inlineStr">
        <is>
          <t xml:space="preserve"> </t>
        </is>
      </c>
    </row>
    <row r="9">
      <c r="A9" s="4" t="inlineStr">
        <is>
          <t>Long-term contract liabilities, net</t>
        </is>
      </c>
      <c r="B9" s="6" t="n">
        <v>3891</v>
      </c>
      <c r="C9" s="6" t="n">
        <v>2840</v>
      </c>
      <c r="D9" s="6" t="n">
        <v>3891</v>
      </c>
      <c r="E9" s="6" t="n">
        <v>2840</v>
      </c>
      <c r="F9" s="6" t="n">
        <v>2984</v>
      </c>
      <c r="G9" s="6" t="n">
        <v>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et Unrealized Gains and Losses That Relate To Marketable Securities And Restricted Long-Term Invest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t>
        </is>
      </c>
      <c r="B4" s="6" t="n">
        <v>523</v>
      </c>
      <c r="C4" s="4" t="inlineStr">
        <is>
          <t xml:space="preserve"> </t>
        </is>
      </c>
      <c r="D4" s="6" t="n">
        <v>902</v>
      </c>
      <c r="E4" s="4" t="inlineStr">
        <is>
          <t xml:space="preserve"> </t>
        </is>
      </c>
    </row>
    <row r="5">
      <c r="A5" s="4" t="inlineStr">
        <is>
          <t>Less: Net losses recognized during the period on equity securities sold during the period</t>
        </is>
      </c>
      <c r="B5" s="5" t="n">
        <v>0</v>
      </c>
      <c r="C5" s="4" t="inlineStr">
        <is>
          <t xml:space="preserve"> </t>
        </is>
      </c>
      <c r="D5" s="5" t="n">
        <v>0</v>
      </c>
      <c r="E5" s="4" t="inlineStr">
        <is>
          <t xml:space="preserve"> </t>
        </is>
      </c>
    </row>
    <row r="6">
      <c r="A6" s="4" t="inlineStr">
        <is>
          <t>Unrealized gains recognized during the period on equity securities held as of the end of the period</t>
        </is>
      </c>
      <c r="B6" s="6" t="n">
        <v>523</v>
      </c>
      <c r="C6" s="6" t="n">
        <v>-795</v>
      </c>
      <c r="D6" s="6" t="n">
        <v>902</v>
      </c>
      <c r="E6" s="6" t="n">
        <v>945</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Net Unrealized Gains and Losses That Relate To Marketable Securities Held (Detail) - USD ($) $ in Thousands</t>
        </is>
      </c>
      <c r="B1" s="2" t="inlineStr">
        <is>
          <t>3 Months Ended</t>
        </is>
      </c>
      <c r="C1" s="2" t="inlineStr">
        <is>
          <t>6 Months Ended</t>
        </is>
      </c>
    </row>
    <row r="2">
      <c r="B2" s="2" t="inlineStr">
        <is>
          <t>Jun. 30, 2023</t>
        </is>
      </c>
      <c r="C2" s="2" t="inlineStr">
        <is>
          <t>Jun. 30, 2023</t>
        </is>
      </c>
    </row>
    <row r="3">
      <c r="A3" s="3" t="inlineStr">
        <is>
          <t>Accounting Policies [Abstract]</t>
        </is>
      </c>
      <c r="B3" s="4" t="inlineStr">
        <is>
          <t xml:space="preserve"> </t>
        </is>
      </c>
      <c r="C3" s="4" t="inlineStr">
        <is>
          <t xml:space="preserve"> </t>
        </is>
      </c>
    </row>
    <row r="4">
      <c r="A4" s="4" t="inlineStr">
        <is>
          <t>Net (losses) gains recognized during the period on equity securities held as of the end of the period</t>
        </is>
      </c>
      <c r="B4" s="6" t="n">
        <v>-795</v>
      </c>
      <c r="C4" s="6" t="n">
        <v>945</v>
      </c>
    </row>
    <row r="5">
      <c r="A5" s="4" t="inlineStr">
        <is>
          <t>Less: Net losses recognized during the period on equity securities sold during the period</t>
        </is>
      </c>
      <c r="B5" s="5" t="n">
        <v>-82</v>
      </c>
      <c r="C5" s="5" t="n">
        <v>-82</v>
      </c>
    </row>
    <row r="6">
      <c r="A6" s="4" t="inlineStr">
        <is>
          <t>Unrealized (losses) gains recognized during the period on equity securities</t>
        </is>
      </c>
      <c r="B6" s="6" t="n">
        <v>-713</v>
      </c>
      <c r="C6" s="6" t="n">
        <v>10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Current and Non-Current Contract Liabilities (Detail) - USD ($) $ in Thousands</t>
        </is>
      </c>
      <c r="B1" s="2" t="inlineStr">
        <is>
          <t>6 Months Ended</t>
        </is>
      </c>
    </row>
    <row r="2">
      <c r="B2" s="2" t="inlineStr">
        <is>
          <t>Jun. 30, 2024</t>
        </is>
      </c>
      <c r="C2" s="2" t="inlineStr">
        <is>
          <t>Jun. 30, 2023</t>
        </is>
      </c>
      <c r="D2" s="2" t="inlineStr">
        <is>
          <t>Dec. 31, 2022</t>
        </is>
      </c>
    </row>
    <row r="3">
      <c r="A3" s="3" t="inlineStr">
        <is>
          <t>Contract Liabilities [Roll Forward]</t>
        </is>
      </c>
      <c r="B3" s="4" t="inlineStr">
        <is>
          <t xml:space="preserve"> </t>
        </is>
      </c>
      <c r="C3" s="4" t="inlineStr">
        <is>
          <t xml:space="preserve"> </t>
        </is>
      </c>
      <c r="D3" s="4" t="inlineStr">
        <is>
          <t xml:space="preserve"> </t>
        </is>
      </c>
    </row>
    <row r="4">
      <c r="A4" s="4" t="inlineStr">
        <is>
          <t>Beginning balance, current</t>
        </is>
      </c>
      <c r="B4" s="6" t="n">
        <v>100</v>
      </c>
      <c r="C4" s="6" t="n">
        <v>13586</v>
      </c>
      <c r="D4" s="4" t="inlineStr">
        <is>
          <t xml:space="preserve"> </t>
        </is>
      </c>
    </row>
    <row r="5">
      <c r="A5" s="4" t="inlineStr">
        <is>
          <t>Beginning balance, non-current</t>
        </is>
      </c>
      <c r="B5" s="5" t="n">
        <v>2984</v>
      </c>
      <c r="C5" s="5" t="n">
        <v>0</v>
      </c>
      <c r="D5" s="4" t="inlineStr">
        <is>
          <t xml:space="preserve"> </t>
        </is>
      </c>
    </row>
    <row r="6">
      <c r="A6" s="4" t="inlineStr">
        <is>
          <t>Amounts received, excluding amounts recognized as revenue, current</t>
        </is>
      </c>
      <c r="B6" s="5" t="n">
        <v>1380</v>
      </c>
      <c r="C6" s="5" t="n">
        <v>-173</v>
      </c>
      <c r="D6" s="4" t="inlineStr">
        <is>
          <t xml:space="preserve"> </t>
        </is>
      </c>
    </row>
    <row r="7">
      <c r="A7" s="4" t="inlineStr">
        <is>
          <t>Amounts received, excluding amounts recognized as revenue, non-current</t>
        </is>
      </c>
      <c r="B7" s="5" t="n">
        <v>543</v>
      </c>
      <c r="C7" s="5" t="n">
        <v>2840</v>
      </c>
      <c r="D7" s="4" t="inlineStr">
        <is>
          <t xml:space="preserve"> </t>
        </is>
      </c>
    </row>
    <row r="8">
      <c r="A8" s="4" t="inlineStr">
        <is>
          <t>Revenues recognized included in opening contract balance, current</t>
        </is>
      </c>
      <c r="B8" s="5" t="n">
        <v>-342</v>
      </c>
      <c r="C8" s="5" t="n">
        <v>-13586</v>
      </c>
      <c r="D8" s="4" t="inlineStr">
        <is>
          <t xml:space="preserve"> </t>
        </is>
      </c>
    </row>
    <row r="9">
      <c r="A9" s="4" t="inlineStr">
        <is>
          <t>Revenues recognized included in opening contract balance, non-current</t>
        </is>
      </c>
      <c r="B9" s="5" t="n">
        <v>0</v>
      </c>
      <c r="C9" s="5" t="n">
        <v>0</v>
      </c>
      <c r="D9" s="4" t="inlineStr">
        <is>
          <t xml:space="preserve"> </t>
        </is>
      </c>
    </row>
    <row r="10">
      <c r="A10" s="4" t="inlineStr">
        <is>
          <t>Reclassification between current and non-current, current</t>
        </is>
      </c>
      <c r="B10" s="5" t="n">
        <v>-364</v>
      </c>
      <c r="C10" s="4" t="inlineStr">
        <is>
          <t xml:space="preserve"> </t>
        </is>
      </c>
      <c r="D10" s="4" t="inlineStr">
        <is>
          <t xml:space="preserve"> </t>
        </is>
      </c>
    </row>
    <row r="11">
      <c r="A11" s="4" t="inlineStr">
        <is>
          <t>Reclassification between current and non-current, non-current</t>
        </is>
      </c>
      <c r="B11" s="5" t="n">
        <v>364</v>
      </c>
      <c r="C11" s="4" t="inlineStr">
        <is>
          <t xml:space="preserve"> </t>
        </is>
      </c>
      <c r="D11" s="4" t="inlineStr">
        <is>
          <t xml:space="preserve"> </t>
        </is>
      </c>
    </row>
    <row r="12">
      <c r="A12" s="4" t="inlineStr">
        <is>
          <t>Ending balance, current</t>
        </is>
      </c>
      <c r="B12" s="5" t="n">
        <v>774</v>
      </c>
      <c r="C12" s="5" t="n">
        <v>-173</v>
      </c>
      <c r="D12" s="4" t="inlineStr">
        <is>
          <t xml:space="preserve"> </t>
        </is>
      </c>
    </row>
    <row r="13">
      <c r="A13" s="4" t="inlineStr">
        <is>
          <t>Ending balance, non-current</t>
        </is>
      </c>
      <c r="B13" s="6" t="n">
        <v>3891</v>
      </c>
      <c r="C13" s="6" t="n">
        <v>2840</v>
      </c>
      <c r="D13" s="4" t="inlineStr">
        <is>
          <t xml:space="preserve"> </t>
        </is>
      </c>
    </row>
    <row r="14">
      <c r="A14" s="4" t="inlineStr">
        <is>
          <t>Deferred revenues</t>
        </is>
      </c>
      <c r="B14" s="4" t="inlineStr">
        <is>
          <t xml:space="preserve"> </t>
        </is>
      </c>
      <c r="C14" s="4" t="inlineStr">
        <is>
          <t xml:space="preserve"> </t>
        </is>
      </c>
      <c r="D14" s="6" t="n">
        <v>116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7139</v>
      </c>
      <c r="C4" s="6" t="n">
        <v>48911</v>
      </c>
      <c r="D4" s="6" t="n">
        <v>90796</v>
      </c>
      <c r="E4" s="6" t="n">
        <v>1015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related costs</t>
        </is>
      </c>
      <c r="B6" s="5" t="n">
        <v>30209</v>
      </c>
      <c r="C6" s="5" t="n">
        <v>29953</v>
      </c>
      <c r="D6" s="5" t="n">
        <v>61717</v>
      </c>
      <c r="E6" s="5" t="n">
        <v>59721</v>
      </c>
    </row>
    <row r="7">
      <c r="A7" s="4" t="inlineStr">
        <is>
          <t>Aircraft fuel and oil</t>
        </is>
      </c>
      <c r="B7" s="5" t="n">
        <v>80</v>
      </c>
      <c r="C7" s="5" t="n">
        <v>221</v>
      </c>
      <c r="D7" s="5" t="n">
        <v>132</v>
      </c>
      <c r="E7" s="5" t="n">
        <v>323</v>
      </c>
    </row>
    <row r="8">
      <c r="A8" s="4" t="inlineStr">
        <is>
          <t>Aircraft maintenance, materials and repairs</t>
        </is>
      </c>
      <c r="B8" s="5" t="n">
        <v>15196</v>
      </c>
      <c r="C8" s="5" t="n">
        <v>17869</v>
      </c>
      <c r="D8" s="5" t="n">
        <v>27314</v>
      </c>
      <c r="E8" s="5" t="n">
        <v>37218</v>
      </c>
    </row>
    <row r="9">
      <c r="A9" s="4" t="inlineStr">
        <is>
          <t>Other rents</t>
        </is>
      </c>
      <c r="B9" s="5" t="n">
        <v>1680</v>
      </c>
      <c r="C9" s="5" t="n">
        <v>1474</v>
      </c>
      <c r="D9" s="5" t="n">
        <v>3376</v>
      </c>
      <c r="E9" s="5" t="n">
        <v>3068</v>
      </c>
    </row>
    <row r="10">
      <c r="A10" s="4" t="inlineStr">
        <is>
          <t>Depreciation, amortization and obsolescence</t>
        </is>
      </c>
      <c r="B10" s="5" t="n">
        <v>6236</v>
      </c>
      <c r="C10" s="5" t="n">
        <v>6370</v>
      </c>
      <c r="D10" s="5" t="n">
        <v>12591</v>
      </c>
      <c r="E10" s="5" t="n">
        <v>12727</v>
      </c>
    </row>
    <row r="11">
      <c r="A11" s="4" t="inlineStr">
        <is>
          <t>Purchased services and other</t>
        </is>
      </c>
      <c r="B11" s="5" t="n">
        <v>3257</v>
      </c>
      <c r="C11" s="5" t="n">
        <v>7532</v>
      </c>
      <c r="D11" s="5" t="n">
        <v>6119</v>
      </c>
      <c r="E11" s="5" t="n">
        <v>11974</v>
      </c>
    </row>
    <row r="12">
      <c r="A12" s="4" t="inlineStr">
        <is>
          <t>Total Operating Expenses</t>
        </is>
      </c>
      <c r="B12" s="5" t="n">
        <v>56658</v>
      </c>
      <c r="C12" s="5" t="n">
        <v>63419</v>
      </c>
      <c r="D12" s="5" t="n">
        <v>111249</v>
      </c>
      <c r="E12" s="5" t="n">
        <v>125031</v>
      </c>
    </row>
    <row r="13">
      <c r="A13" s="4" t="inlineStr">
        <is>
          <t>Loss from Operations</t>
        </is>
      </c>
      <c r="B13" s="5" t="n">
        <v>-9519</v>
      </c>
      <c r="C13" s="5" t="n">
        <v>-14508</v>
      </c>
      <c r="D13" s="5" t="n">
        <v>-20453</v>
      </c>
      <c r="E13" s="5" t="n">
        <v>-2350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dividend income</t>
        </is>
      </c>
      <c r="B15" s="5" t="n">
        <v>905</v>
      </c>
      <c r="C15" s="5" t="n">
        <v>1190</v>
      </c>
      <c r="D15" s="5" t="n">
        <v>1660</v>
      </c>
      <c r="E15" s="5" t="n">
        <v>2340</v>
      </c>
    </row>
    <row r="16">
      <c r="A16" s="4" t="inlineStr">
        <is>
          <t>Interest expense</t>
        </is>
      </c>
      <c r="B16" s="5" t="n">
        <v>-3</v>
      </c>
      <c r="C16" s="5" t="n">
        <v>-11</v>
      </c>
      <c r="D16" s="5" t="n">
        <v>-3</v>
      </c>
      <c r="E16" s="5" t="n">
        <v>-12</v>
      </c>
    </row>
    <row r="17">
      <c r="A17" s="4" t="inlineStr">
        <is>
          <t>Gain (loss) on marketable securities and long-term restricted investments (SESP)</t>
        </is>
      </c>
      <c r="B17" s="5" t="n">
        <v>523</v>
      </c>
      <c r="C17" s="5" t="n">
        <v>-795</v>
      </c>
      <c r="D17" s="5" t="n">
        <v>902</v>
      </c>
      <c r="E17" s="5" t="n">
        <v>945</v>
      </c>
    </row>
    <row r="18">
      <c r="A18" s="4" t="inlineStr">
        <is>
          <t>Gain on extinguishment of debt</t>
        </is>
      </c>
      <c r="B18" s="5" t="n">
        <v>0</v>
      </c>
      <c r="C18" s="5" t="n">
        <v>70</v>
      </c>
      <c r="D18" s="5" t="n">
        <v>0</v>
      </c>
      <c r="E18" s="5" t="n">
        <v>70</v>
      </c>
    </row>
    <row r="19">
      <c r="A19" s="4" t="inlineStr">
        <is>
          <t>Other, net</t>
        </is>
      </c>
      <c r="B19" s="5" t="n">
        <v>-2</v>
      </c>
      <c r="C19" s="5" t="n">
        <v>-1</v>
      </c>
      <c r="D19" s="5" t="n">
        <v>-3</v>
      </c>
      <c r="E19" s="5" t="n">
        <v>-14</v>
      </c>
    </row>
    <row r="20">
      <c r="A20" s="4" t="inlineStr">
        <is>
          <t>Total Other Income</t>
        </is>
      </c>
      <c r="B20" s="5" t="n">
        <v>1423</v>
      </c>
      <c r="C20" s="5" t="n">
        <v>453</v>
      </c>
      <c r="D20" s="5" t="n">
        <v>2556</v>
      </c>
      <c r="E20" s="5" t="n">
        <v>3329</v>
      </c>
    </row>
    <row r="21">
      <c r="A21" s="4" t="inlineStr">
        <is>
          <t>Net Loss Before Taxes</t>
        </is>
      </c>
      <c r="B21" s="5" t="n">
        <v>-8096</v>
      </c>
      <c r="C21" s="5" t="n">
        <v>-14055</v>
      </c>
      <c r="D21" s="5" t="n">
        <v>-17897</v>
      </c>
      <c r="E21" s="5" t="n">
        <v>-20177</v>
      </c>
    </row>
    <row r="22">
      <c r="A22" s="4" t="inlineStr">
        <is>
          <t>Income Tax Benefit</t>
        </is>
      </c>
      <c r="B22" s="5" t="n">
        <v>-245</v>
      </c>
      <c r="C22" s="5" t="n">
        <v>-2067</v>
      </c>
      <c r="D22" s="5" t="n">
        <v>-479</v>
      </c>
      <c r="E22" s="5" t="n">
        <v>-3274</v>
      </c>
    </row>
    <row r="23">
      <c r="A23" s="4" t="inlineStr">
        <is>
          <t>Net Loss</t>
        </is>
      </c>
      <c r="B23" s="5" t="n">
        <v>-7851</v>
      </c>
      <c r="C23" s="5" t="n">
        <v>-11988</v>
      </c>
      <c r="D23" s="5" t="n">
        <v>-17418</v>
      </c>
      <c r="E23" s="5" t="n">
        <v>-16903</v>
      </c>
    </row>
    <row r="24">
      <c r="A24" s="4" t="inlineStr">
        <is>
          <t>Preferred stock dividends</t>
        </is>
      </c>
      <c r="B24" s="5" t="n">
        <v>519</v>
      </c>
      <c r="C24" s="5" t="n">
        <v>305</v>
      </c>
      <c r="D24" s="5" t="n">
        <v>985</v>
      </c>
      <c r="E24" s="5" t="n">
        <v>557</v>
      </c>
    </row>
    <row r="25">
      <c r="A25" s="4" t="inlineStr">
        <is>
          <t>Net loss available to common stockholders</t>
        </is>
      </c>
      <c r="B25" s="6" t="n">
        <v>-8370</v>
      </c>
      <c r="C25" s="6" t="n">
        <v>-12293</v>
      </c>
      <c r="D25" s="6" t="n">
        <v>-18403</v>
      </c>
      <c r="E25" s="6" t="n">
        <v>-17460</v>
      </c>
    </row>
    <row r="26">
      <c r="A26" s="4" t="inlineStr">
        <is>
          <t>Basic Loss per share (in dollars per share)</t>
        </is>
      </c>
      <c r="B26" s="7" t="n">
        <v>-0.2</v>
      </c>
      <c r="C26" s="7" t="n">
        <v>-0.28</v>
      </c>
      <c r="D26" s="7" t="n">
        <v>-0.43</v>
      </c>
      <c r="E26" s="7" t="n">
        <v>-0.39</v>
      </c>
    </row>
    <row r="27">
      <c r="A27" s="4" t="inlineStr">
        <is>
          <t>Diluted Loss per share (in dollars per share)</t>
        </is>
      </c>
      <c r="B27" s="7" t="n">
        <v>-0.2</v>
      </c>
      <c r="C27" s="7" t="n">
        <v>-0.28</v>
      </c>
      <c r="D27" s="7" t="n">
        <v>-0.43</v>
      </c>
      <c r="E27" s="7" t="n">
        <v>-0.39</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2817146</v>
      </c>
      <c r="C29" s="5" t="n">
        <v>44276627</v>
      </c>
      <c r="D29" s="5" t="n">
        <v>42852742</v>
      </c>
      <c r="E29" s="5" t="n">
        <v>44626344</v>
      </c>
    </row>
    <row r="30">
      <c r="A30" s="4" t="inlineStr">
        <is>
          <t>Diluted (in shares)</t>
        </is>
      </c>
      <c r="B30" s="5" t="n">
        <v>42817146</v>
      </c>
      <c r="C30" s="5" t="n">
        <v>44276627</v>
      </c>
      <c r="D30" s="5" t="n">
        <v>42852742</v>
      </c>
      <c r="E30" s="5" t="n">
        <v>44626344</v>
      </c>
    </row>
    <row r="31">
      <c r="A31" s="4" t="inlineStr">
        <is>
          <t>Contract revenu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47137</v>
      </c>
      <c r="C33" s="6" t="n">
        <v>48809</v>
      </c>
      <c r="D33" s="6" t="n">
        <v>90792</v>
      </c>
      <c r="E33" s="6" t="n">
        <v>101328</v>
      </c>
    </row>
    <row r="34">
      <c r="A34" s="4" t="inlineStr">
        <is>
          <t>Contract services and oth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2</v>
      </c>
      <c r="C36" s="6" t="n">
        <v>102</v>
      </c>
      <c r="D36" s="6" t="n">
        <v>4</v>
      </c>
      <c r="E36" s="6" t="n">
        <v>19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Useful Lives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Original Cost</t>
        </is>
      </c>
      <c r="B3" s="6" t="n">
        <v>265502</v>
      </c>
      <c r="C3" s="6" t="n">
        <v>265280</v>
      </c>
    </row>
    <row r="4">
      <c r="A4" s="4" t="inlineStr">
        <is>
          <t>Accumulated Depreciation/ Amortization</t>
        </is>
      </c>
      <c r="B4" s="5" t="n">
        <v>206847</v>
      </c>
      <c r="C4" s="5" t="n">
        <v>193457</v>
      </c>
    </row>
    <row r="5">
      <c r="A5" s="4" t="inlineStr">
        <is>
          <t>Aircraf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riginal Cost</t>
        </is>
      </c>
      <c r="B7" s="5" t="n">
        <v>66390</v>
      </c>
      <c r="C7" s="5" t="n">
        <v>67459</v>
      </c>
    </row>
    <row r="8">
      <c r="A8" s="4" t="inlineStr">
        <is>
          <t>Accumulated Depreciation/ Amortization</t>
        </is>
      </c>
      <c r="B8" s="5" t="n">
        <v>51653</v>
      </c>
      <c r="C8" s="5" t="n">
        <v>48011</v>
      </c>
    </row>
    <row r="9">
      <c r="A9" s="4" t="inlineStr">
        <is>
          <t>Spare eng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riginal Cost</t>
        </is>
      </c>
      <c r="B11" s="5" t="n">
        <v>160694</v>
      </c>
      <c r="C11" s="5" t="n">
        <v>160694</v>
      </c>
    </row>
    <row r="12">
      <c r="A12" s="4" t="inlineStr">
        <is>
          <t>Accumulated Depreciation/ Amortization</t>
        </is>
      </c>
      <c r="B12" s="5" t="n">
        <v>128644</v>
      </c>
      <c r="C12" s="5" t="n">
        <v>119575</v>
      </c>
    </row>
    <row r="13">
      <c r="A13" s="4" t="inlineStr">
        <is>
          <t>Rotable par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5" t="n">
        <v>29610</v>
      </c>
      <c r="C15" s="5" t="n">
        <v>28335</v>
      </c>
    </row>
    <row r="16">
      <c r="A16" s="4" t="inlineStr">
        <is>
          <t>Accumulated Depreciation/ Amortization</t>
        </is>
      </c>
      <c r="B16" s="5" t="n">
        <v>18843</v>
      </c>
      <c r="C16" s="5" t="n">
        <v>18512</v>
      </c>
    </row>
    <row r="17">
      <c r="A17" s="4" t="inlineStr">
        <is>
          <t>Grou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riginal Cost</t>
        </is>
      </c>
      <c r="B19" s="5" t="n">
        <v>2912</v>
      </c>
      <c r="C19" s="5" t="n">
        <v>2912</v>
      </c>
    </row>
    <row r="20">
      <c r="A20" s="4" t="inlineStr">
        <is>
          <t>Accumulated Depreciation/ Amortization</t>
        </is>
      </c>
      <c r="B20" s="5" t="n">
        <v>2384</v>
      </c>
      <c r="C20" s="5" t="n">
        <v>2277</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4773</v>
      </c>
      <c r="C23" s="5" t="n">
        <v>4757</v>
      </c>
    </row>
    <row r="24">
      <c r="A24" s="4" t="inlineStr">
        <is>
          <t>Accumulated Depreciation/ Amortization</t>
        </is>
      </c>
      <c r="B24" s="5" t="n">
        <v>4497</v>
      </c>
      <c r="C24" s="5" t="n">
        <v>4391</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1123</v>
      </c>
      <c r="C27" s="5" t="n">
        <v>1123</v>
      </c>
    </row>
    <row r="28">
      <c r="A28" s="4" t="inlineStr">
        <is>
          <t>Accumulated Depreciation/ Amortization</t>
        </is>
      </c>
      <c r="B28" s="6" t="n">
        <v>826</v>
      </c>
      <c r="C28" s="6" t="n">
        <v>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ummary of Significant Accounting Policies - Property and Equipment (Details) $ in Thousands</t>
        </is>
      </c>
      <c r="B1" s="2" t="inlineStr">
        <is>
          <t>3 Months Ended</t>
        </is>
      </c>
      <c r="D1" s="2" t="inlineStr">
        <is>
          <t>6 Months Ended</t>
        </is>
      </c>
    </row>
    <row r="2">
      <c r="B2" s="2" t="inlineStr">
        <is>
          <t>Jun. 30, 2024 USD ($)</t>
        </is>
      </c>
      <c r="C2" s="2" t="inlineStr">
        <is>
          <t>Jun. 30, 2023 USD ($)</t>
        </is>
      </c>
      <c r="D2" s="2" t="inlineStr">
        <is>
          <t>Jun. 30, 2024 USD ($) aircraft</t>
        </is>
      </c>
      <c r="E2" s="2" t="inlineStr">
        <is>
          <t>Jun.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62679</v>
      </c>
      <c r="C4" s="4" t="inlineStr">
        <is>
          <t xml:space="preserve"> </t>
        </is>
      </c>
      <c r="D4" s="6" t="n">
        <v>62679</v>
      </c>
      <c r="E4" s="4" t="inlineStr">
        <is>
          <t xml:space="preserve"> </t>
        </is>
      </c>
      <c r="F4" s="6" t="n">
        <v>75806</v>
      </c>
    </row>
    <row r="5">
      <c r="A5" s="4" t="inlineStr">
        <is>
          <t>Depreciation expense</t>
        </is>
      </c>
      <c r="B5" s="5" t="n">
        <v>6198</v>
      </c>
      <c r="C5" s="6" t="n">
        <v>6307</v>
      </c>
      <c r="D5" s="5" t="n">
        <v>12525</v>
      </c>
      <c r="E5" s="6" t="n">
        <v>12562</v>
      </c>
      <c r="F5" s="4" t="inlineStr">
        <is>
          <t xml:space="preserve"> </t>
        </is>
      </c>
    </row>
    <row r="6">
      <c r="A6" s="4" t="inlineStr">
        <is>
          <t>Gain (loss) on disposal of fixed assets</t>
        </is>
      </c>
      <c r="B6" s="5" t="n">
        <v>512</v>
      </c>
      <c r="C6" s="6" t="n">
        <v>-117</v>
      </c>
      <c r="D6" s="6" t="n">
        <v>516</v>
      </c>
      <c r="E6" s="6" t="n">
        <v>-208</v>
      </c>
      <c r="F6" s="4" t="inlineStr">
        <is>
          <t xml:space="preserve"> </t>
        </is>
      </c>
    </row>
    <row r="7">
      <c r="A7" s="4" t="inlineStr">
        <is>
          <t>CRJ-20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ircraft acquired | aircraft</t>
        </is>
      </c>
      <c r="B9" s="4" t="inlineStr">
        <is>
          <t xml:space="preserve"> </t>
        </is>
      </c>
      <c r="C9" s="4" t="inlineStr">
        <is>
          <t xml:space="preserve"> </t>
        </is>
      </c>
      <c r="D9" s="5" t="n">
        <v>63</v>
      </c>
      <c r="E9" s="4" t="inlineStr">
        <is>
          <t xml:space="preserve"> </t>
        </is>
      </c>
      <c r="F9" s="4" t="inlineStr">
        <is>
          <t xml:space="preserve"> </t>
        </is>
      </c>
    </row>
    <row r="10">
      <c r="A10" s="4" t="inlineStr">
        <is>
          <t>Construction in Progr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6" t="n">
        <v>4024</v>
      </c>
      <c r="C12" s="4" t="inlineStr">
        <is>
          <t xml:space="preserve"> </t>
        </is>
      </c>
      <c r="D12" s="6" t="n">
        <v>4024</v>
      </c>
      <c r="E12" s="4" t="inlineStr">
        <is>
          <t xml:space="preserve"> </t>
        </is>
      </c>
      <c r="F12" s="6" t="n">
        <v>3983</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emental Executive Savings Pla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ESP contribution amount</t>
        </is>
      </c>
      <c r="B4" s="6" t="n">
        <v>22</v>
      </c>
      <c r="C4" s="6" t="n">
        <v>27</v>
      </c>
      <c r="D4" s="4" t="inlineStr">
        <is>
          <t xml:space="preserve"> </t>
        </is>
      </c>
      <c r="E4" s="4" t="inlineStr">
        <is>
          <t xml:space="preserve"> </t>
        </is>
      </c>
    </row>
    <row r="5">
      <c r="A5" s="4" t="inlineStr">
        <is>
          <t>Gain on marketable securities and long-term restricted investments</t>
        </is>
      </c>
      <c r="B5" s="5" t="n">
        <v>74</v>
      </c>
      <c r="C5" s="4" t="inlineStr">
        <is>
          <t xml:space="preserve"> </t>
        </is>
      </c>
      <c r="D5" s="6" t="n">
        <v>334</v>
      </c>
      <c r="E5" s="4" t="inlineStr">
        <is>
          <t xml:space="preserve"> </t>
        </is>
      </c>
    </row>
    <row r="6">
      <c r="A6" s="4" t="inlineStr">
        <is>
          <t>Interest and dividend income</t>
        </is>
      </c>
      <c r="B6" s="5" t="n">
        <v>7</v>
      </c>
      <c r="C6" s="4" t="inlineStr">
        <is>
          <t xml:space="preserve"> </t>
        </is>
      </c>
      <c r="D6" s="5" t="n">
        <v>12</v>
      </c>
      <c r="E6" s="4" t="inlineStr">
        <is>
          <t xml:space="preserve"> </t>
        </is>
      </c>
    </row>
    <row r="7">
      <c r="A7" s="4" t="inlineStr">
        <is>
          <t>Long-term restricted investments (SESP)</t>
        </is>
      </c>
      <c r="B7" s="5" t="n">
        <v>3559</v>
      </c>
      <c r="C7" s="4" t="inlineStr">
        <is>
          <t xml:space="preserve"> </t>
        </is>
      </c>
      <c r="D7" s="5" t="n">
        <v>3559</v>
      </c>
      <c r="E7" s="6" t="n">
        <v>3194</v>
      </c>
    </row>
    <row r="8">
      <c r="A8" s="4" t="inlineStr">
        <is>
          <t>Long-term deferred compensation (SESP)</t>
        </is>
      </c>
      <c r="B8" s="6" t="n">
        <v>3559</v>
      </c>
      <c r="C8" s="4" t="inlineStr">
        <is>
          <t xml:space="preserve"> </t>
        </is>
      </c>
      <c r="D8" s="6" t="n">
        <v>3559</v>
      </c>
      <c r="E8" s="6" t="n">
        <v>32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Jun. 30, 2024</t>
        </is>
      </c>
      <c r="C1" s="2" t="inlineStr">
        <is>
          <t>Dec. 31, 2023</t>
        </is>
      </c>
    </row>
    <row r="2">
      <c r="A2" s="3" t="inlineStr">
        <is>
          <t>Income Tax Examination [Line Items]</t>
        </is>
      </c>
      <c r="B2" s="4" t="inlineStr">
        <is>
          <t xml:space="preserve"> </t>
        </is>
      </c>
      <c r="C2" s="4" t="inlineStr">
        <is>
          <t xml:space="preserve"> </t>
        </is>
      </c>
    </row>
    <row r="3">
      <c r="A3" s="4" t="inlineStr">
        <is>
          <t>Workers compensation loss fund</t>
        </is>
      </c>
      <c r="B3" s="6" t="n">
        <v>1019</v>
      </c>
      <c r="C3" s="6" t="n">
        <v>945</v>
      </c>
    </row>
    <row r="4">
      <c r="A4" s="4" t="inlineStr">
        <is>
          <t>Long-term deposits</t>
        </is>
      </c>
      <c r="B4" s="5" t="n">
        <v>89</v>
      </c>
      <c r="C4" s="5" t="n">
        <v>89</v>
      </c>
    </row>
    <row r="5">
      <c r="A5" s="4" t="inlineStr">
        <is>
          <t>Other assets</t>
        </is>
      </c>
      <c r="B5" s="5" t="n">
        <v>8125</v>
      </c>
      <c r="C5" s="5" t="n">
        <v>8051</v>
      </c>
    </row>
    <row r="6">
      <c r="A6" s="4" t="inlineStr">
        <is>
          <t>State</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Expected tax refunds from 2021 and 2022 amended returns</t>
        </is>
      </c>
      <c r="B8" s="5" t="n">
        <v>231</v>
      </c>
      <c r="C8" s="5" t="n">
        <v>231</v>
      </c>
    </row>
    <row r="9">
      <c r="A9" s="4" t="inlineStr">
        <is>
          <t>Federal Tax Authority</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Expected tax refunds from 2021 and 2022 amended returns</t>
        </is>
      </c>
      <c r="B11" s="6" t="n">
        <v>6786</v>
      </c>
      <c r="C11" s="6" t="n">
        <v>6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rest and Dividend Income and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94</v>
      </c>
      <c r="C4" s="6" t="n">
        <v>2</v>
      </c>
      <c r="D4" s="6" t="n">
        <v>184</v>
      </c>
      <c r="E4" s="6" t="n">
        <v>65</v>
      </c>
    </row>
    <row r="5">
      <c r="A5" s="4" t="inlineStr">
        <is>
          <t>Dividend income</t>
        </is>
      </c>
      <c r="B5" s="6" t="n">
        <v>811</v>
      </c>
      <c r="C5" s="6" t="n">
        <v>1188</v>
      </c>
      <c r="D5" s="6" t="n">
        <v>1476</v>
      </c>
      <c r="E5" s="6" t="n">
        <v>2275</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Concentration of Credit Risk (Details) - USD ($) $ in Thousands</t>
        </is>
      </c>
      <c r="B1" s="2" t="inlineStr">
        <is>
          <t>3 Months Ended</t>
        </is>
      </c>
      <c r="C1" s="2" t="inlineStr">
        <is>
          <t>6 Months Ended</t>
        </is>
      </c>
    </row>
    <row r="2">
      <c r="B2" s="2" t="inlineStr">
        <is>
          <t>Jun. 30, 2023</t>
        </is>
      </c>
      <c r="C2" s="2" t="inlineStr">
        <is>
          <t>Jun. 30, 2023</t>
        </is>
      </c>
      <c r="D2" s="2" t="inlineStr">
        <is>
          <t>Jun. 30, 2024</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8077</v>
      </c>
      <c r="E4" s="6" t="n">
        <v>20776</v>
      </c>
    </row>
    <row r="5">
      <c r="A5" s="4" t="inlineStr">
        <is>
          <t>Restricted cash</t>
        </is>
      </c>
      <c r="B5" s="4" t="inlineStr">
        <is>
          <t xml:space="preserve"> </t>
        </is>
      </c>
      <c r="C5" s="4" t="inlineStr">
        <is>
          <t xml:space="preserve"> </t>
        </is>
      </c>
      <c r="D5" s="6" t="n">
        <v>850</v>
      </c>
      <c r="E5" s="6" t="n">
        <v>755</v>
      </c>
    </row>
    <row r="6">
      <c r="A6" s="4" t="inlineStr">
        <is>
          <t>United Capacity Purchase Agreement | Revenue Benchmark | 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448</v>
      </c>
      <c r="C8" s="9" t="n">
        <v>0.706</v>
      </c>
      <c r="D8" s="4" t="inlineStr">
        <is>
          <t xml:space="preserve"> </t>
        </is>
      </c>
      <c r="E8" s="4" t="inlineStr">
        <is>
          <t xml:space="preserve"> </t>
        </is>
      </c>
    </row>
    <row r="9">
      <c r="A9" s="4" t="inlineStr">
        <is>
          <t>American Capacity Purchase Agreement | 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8" t="n">
        <v>0.55</v>
      </c>
      <c r="C11" s="9" t="n">
        <v>0.292</v>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ification of Marketable Securities And Long Term Investment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02155</v>
      </c>
      <c r="C3" s="6" t="n">
        <v>10021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97880</v>
      </c>
      <c r="C6" s="5" t="n">
        <v>9594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275</v>
      </c>
      <c r="C9" s="5" t="n">
        <v>427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Marketable securities – exchange-traded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85216</v>
      </c>
      <c r="C15" s="5" t="n">
        <v>83826</v>
      </c>
    </row>
    <row r="16">
      <c r="A16" s="4" t="inlineStr">
        <is>
          <t>Marketable securities – exchange-traded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85216</v>
      </c>
      <c r="C18" s="5" t="n">
        <v>83826</v>
      </c>
    </row>
    <row r="19">
      <c r="A19" s="4" t="inlineStr">
        <is>
          <t>Marketable securities – exchange-traded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Marketable securities – exchange-traded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row r="25">
      <c r="A25" s="4" t="inlineStr">
        <is>
          <t>Marketable securities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9105</v>
      </c>
      <c r="C27" s="5" t="n">
        <v>8921</v>
      </c>
    </row>
    <row r="28">
      <c r="A28" s="4" t="inlineStr">
        <is>
          <t>Marketable securities – mutual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9105</v>
      </c>
      <c r="C30" s="5" t="n">
        <v>8921</v>
      </c>
    </row>
    <row r="31">
      <c r="A31" s="4" t="inlineStr">
        <is>
          <t>Marketable securities – mutual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0</v>
      </c>
      <c r="C33" s="5" t="n">
        <v>0</v>
      </c>
    </row>
    <row r="34">
      <c r="A34" s="4" t="inlineStr">
        <is>
          <t>Marketable securities – mutual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0</v>
      </c>
      <c r="C36" s="5" t="n">
        <v>0</v>
      </c>
    </row>
    <row r="37">
      <c r="A37" s="4" t="inlineStr">
        <is>
          <t>Long-term investments -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4275</v>
      </c>
      <c r="C39" s="5" t="n">
        <v>4275</v>
      </c>
    </row>
    <row r="40">
      <c r="A40" s="4" t="inlineStr">
        <is>
          <t>Long-term investments - bo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0</v>
      </c>
      <c r="C42" s="5" t="n">
        <v>0</v>
      </c>
    </row>
    <row r="43">
      <c r="A43" s="4" t="inlineStr">
        <is>
          <t>Long-term investments - bo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4275</v>
      </c>
      <c r="C45" s="5" t="n">
        <v>4275</v>
      </c>
    </row>
    <row r="46">
      <c r="A46" s="4" t="inlineStr">
        <is>
          <t>Long-term investments - bond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row r="49">
      <c r="A49" s="4" t="inlineStr">
        <is>
          <t>Long-term restricted investments (SESP)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5" t="n">
        <v>3559</v>
      </c>
      <c r="C51" s="5" t="n">
        <v>3194</v>
      </c>
    </row>
    <row r="52">
      <c r="A52" s="4" t="inlineStr">
        <is>
          <t>Long-term restricted investments (SESP) - mutual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5" t="n">
        <v>3559</v>
      </c>
      <c r="C54" s="5" t="n">
        <v>3194</v>
      </c>
    </row>
    <row r="55">
      <c r="A55" s="4" t="inlineStr">
        <is>
          <t>Long-term restricted investments (SESP) - mutual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0</v>
      </c>
      <c r="C57" s="5" t="n">
        <v>0</v>
      </c>
    </row>
    <row r="58">
      <c r="A58" s="4" t="inlineStr">
        <is>
          <t>Long-term restricted investments (SESP) - mutual fu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apacity Purchase Agreements with United and American (Detail)</t>
        </is>
      </c>
      <c r="B1" s="2" t="inlineStr">
        <is>
          <t>1 Months Ended</t>
        </is>
      </c>
    </row>
    <row r="2">
      <c r="B2" s="2" t="inlineStr">
        <is>
          <t>Aug. 31, 2022 aircraft</t>
        </is>
      </c>
    </row>
    <row r="3">
      <c r="A3" s="4" t="inlineStr">
        <is>
          <t>American Capacity Purchase Agreement | CRJ-200 | Air Wisconsin | American Airlines</t>
        </is>
      </c>
      <c r="B3" s="4" t="inlineStr">
        <is>
          <t xml:space="preserve"> </t>
        </is>
      </c>
    </row>
    <row r="4">
      <c r="A4" s="3" t="inlineStr">
        <is>
          <t>Types Of Commercial Aircraft [Line Items]</t>
        </is>
      </c>
      <c r="B4" s="4" t="inlineStr">
        <is>
          <t xml:space="preserve"> </t>
        </is>
      </c>
    </row>
    <row r="5">
      <c r="A5" s="4" t="inlineStr">
        <is>
          <t>Number of aircrafts operated</t>
        </is>
      </c>
      <c r="B5" s="5" t="n">
        <v>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3</v>
      </c>
      <c r="C4" s="9" t="n">
        <v>0.147</v>
      </c>
      <c r="D4" s="9" t="n">
        <v>0.027</v>
      </c>
      <c r="E4" s="9" t="n">
        <v>0.162</v>
      </c>
    </row>
    <row r="5">
      <c r="A5" s="4" t="inlineStr">
        <is>
          <t>Federal statutory rate</t>
        </is>
      </c>
      <c r="B5" s="8" t="n">
        <v>0.21</v>
      </c>
      <c r="C5" s="8" t="n">
        <v>0.21</v>
      </c>
      <c r="D5" s="8" t="n">
        <v>0.21</v>
      </c>
      <c r="E5" s="8" t="n">
        <v>0.21</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Jun. 30, 2024</t>
        </is>
      </c>
      <c r="C1" s="2" t="inlineStr">
        <is>
          <t>Dec. 31, 2023</t>
        </is>
      </c>
      <c r="D1" s="2" t="inlineStr">
        <is>
          <t>Dec. 31, 2018</t>
        </is>
      </c>
      <c r="E1" s="2" t="inlineStr">
        <is>
          <t>Jul. 31, 2003</t>
        </is>
      </c>
    </row>
    <row r="2">
      <c r="A2" s="3" t="inlineStr">
        <is>
          <t>Extinguishment of Debt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6" t="n">
        <v>8178</v>
      </c>
      <c r="C3" s="6" t="n">
        <v>10270</v>
      </c>
      <c r="D3" s="4" t="inlineStr">
        <is>
          <t xml:space="preserve"> </t>
        </is>
      </c>
      <c r="E3" s="4" t="inlineStr">
        <is>
          <t xml:space="preserve"> </t>
        </is>
      </c>
    </row>
    <row r="4">
      <c r="A4" s="4" t="inlineStr">
        <is>
          <t>Hangar</t>
        </is>
      </c>
      <c r="B4" s="4" t="inlineStr">
        <is>
          <t xml:space="preserve"> </t>
        </is>
      </c>
      <c r="C4" s="4" t="inlineStr">
        <is>
          <t xml:space="preserve"> </t>
        </is>
      </c>
      <c r="D4" s="4" t="inlineStr">
        <is>
          <t xml:space="preserve"> </t>
        </is>
      </c>
      <c r="E4" s="4" t="inlineStr">
        <is>
          <t xml:space="preserve"> </t>
        </is>
      </c>
    </row>
    <row r="5">
      <c r="A5" s="3" t="inlineStr">
        <is>
          <t>Extinguishment of Debt [Line Items]</t>
        </is>
      </c>
      <c r="B5" s="4" t="inlineStr">
        <is>
          <t xml:space="preserve"> </t>
        </is>
      </c>
      <c r="C5" s="4" t="inlineStr">
        <is>
          <t xml:space="preserve"> </t>
        </is>
      </c>
      <c r="D5" s="4" t="inlineStr">
        <is>
          <t xml:space="preserve"> </t>
        </is>
      </c>
      <c r="E5" s="4" t="inlineStr">
        <is>
          <t xml:space="preserve"> </t>
        </is>
      </c>
    </row>
    <row r="6">
      <c r="A6" s="4" t="inlineStr">
        <is>
          <t>Operating lease right-of-use asset</t>
        </is>
      </c>
      <c r="B6" s="6" t="n">
        <v>2199</v>
      </c>
      <c r="C6" s="6" t="n">
        <v>2315</v>
      </c>
      <c r="D6" s="4" t="inlineStr">
        <is>
          <t xml:space="preserve"> </t>
        </is>
      </c>
      <c r="E6" s="4" t="inlineStr">
        <is>
          <t xml:space="preserve"> </t>
        </is>
      </c>
    </row>
    <row r="7">
      <c r="A7" s="4" t="inlineStr">
        <is>
          <t>City of Milwaukee, Wisconsin variable rate Industrial Development Bonds</t>
        </is>
      </c>
      <c r="B7" s="4" t="inlineStr">
        <is>
          <t xml:space="preserve"> </t>
        </is>
      </c>
      <c r="C7" s="4" t="inlineStr">
        <is>
          <t xml:space="preserve"> </t>
        </is>
      </c>
      <c r="D7" s="4" t="inlineStr">
        <is>
          <t xml:space="preserve"> </t>
        </is>
      </c>
      <c r="E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4" t="inlineStr">
        <is>
          <t xml:space="preserve"> </t>
        </is>
      </c>
      <c r="D9" s="4" t="inlineStr">
        <is>
          <t xml:space="preserve"> </t>
        </is>
      </c>
      <c r="E9" s="6" t="n">
        <v>4275</v>
      </c>
    </row>
    <row r="10">
      <c r="A10" s="4" t="inlineStr">
        <is>
          <t>Aircraft Notes</t>
        </is>
      </c>
      <c r="B10" s="4" t="inlineStr">
        <is>
          <t xml:space="preserve"> </t>
        </is>
      </c>
      <c r="C10" s="4" t="inlineStr">
        <is>
          <t xml:space="preserve"> </t>
        </is>
      </c>
      <c r="D10" s="4" t="inlineStr">
        <is>
          <t xml:space="preserve"> </t>
        </is>
      </c>
      <c r="E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6" t="n">
        <v>70000</v>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23"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Cost of Treasury Stock</t>
        </is>
      </c>
    </row>
    <row r="2">
      <c r="A2" s="4" t="inlineStr">
        <is>
          <t>Mezzanine Equity - Series C Convertible Redeemable Preferred Stock, beginning balance (in shares) at Dec. 31, 2022</t>
        </is>
      </c>
      <c r="B2" s="5" t="n">
        <v>4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ezzanine Equity - Series C Convertible Redeemable Preferred Stock, beginning balance at Dec. 31, 2022</t>
        </is>
      </c>
      <c r="B3" s="6" t="n">
        <v>13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zzanine Equity - Series C Convertible Redeemable Preferred Stock, ending balance (in shares) at Jun. 30, 2023</t>
        </is>
      </c>
      <c r="B4" s="5" t="n">
        <v>4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zzanine Equity - Series C Convertible Redeemable Preferred Stock, ending balance at Jun. 30, 2023</t>
        </is>
      </c>
      <c r="B5" s="6" t="n">
        <v>13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beginning balance (in shares) at Dec. 31, 2022</t>
        </is>
      </c>
      <c r="B6" s="4" t="inlineStr">
        <is>
          <t xml:space="preserve"> </t>
        </is>
      </c>
      <c r="C6" s="5" t="n">
        <v>45220000</v>
      </c>
      <c r="D6" s="4" t="inlineStr">
        <is>
          <t xml:space="preserve"> </t>
        </is>
      </c>
      <c r="E6" s="4" t="inlineStr">
        <is>
          <t xml:space="preserve"> </t>
        </is>
      </c>
      <c r="F6" s="4" t="inlineStr">
        <is>
          <t xml:space="preserve"> </t>
        </is>
      </c>
      <c r="G6" s="4" t="inlineStr">
        <is>
          <t xml:space="preserve"> </t>
        </is>
      </c>
    </row>
    <row r="7">
      <c r="A7" s="4" t="inlineStr">
        <is>
          <t>Treasury Stock, beginning balance (in shares) at Dec. 31, 2022</t>
        </is>
      </c>
      <c r="B7" s="4" t="inlineStr">
        <is>
          <t xml:space="preserve"> </t>
        </is>
      </c>
      <c r="C7" s="4" t="inlineStr">
        <is>
          <t xml:space="preserve"> </t>
        </is>
      </c>
      <c r="D7" s="5" t="n">
        <v>10261000</v>
      </c>
      <c r="E7" s="4" t="inlineStr">
        <is>
          <t xml:space="preserve"> </t>
        </is>
      </c>
      <c r="F7" s="4" t="inlineStr">
        <is>
          <t xml:space="preserve"> </t>
        </is>
      </c>
      <c r="G7" s="4" t="inlineStr">
        <is>
          <t xml:space="preserve"> </t>
        </is>
      </c>
    </row>
    <row r="8">
      <c r="A8" s="4" t="inlineStr">
        <is>
          <t>Beginning balance at Dec. 31, 2022</t>
        </is>
      </c>
      <c r="B8" s="5" t="n">
        <v>198506</v>
      </c>
      <c r="C8" s="6" t="n">
        <v>555</v>
      </c>
      <c r="D8" s="4" t="inlineStr">
        <is>
          <t xml:space="preserve"> </t>
        </is>
      </c>
      <c r="E8" s="6" t="n">
        <v>285668</v>
      </c>
      <c r="F8" s="6" t="n">
        <v>-72734</v>
      </c>
      <c r="G8" s="6" t="n">
        <v>-1498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5" t="n">
        <v>-16903</v>
      </c>
      <c r="C10" s="4" t="inlineStr">
        <is>
          <t xml:space="preserve"> </t>
        </is>
      </c>
      <c r="D10" s="4" t="inlineStr">
        <is>
          <t xml:space="preserve"> </t>
        </is>
      </c>
      <c r="E10" s="4" t="inlineStr">
        <is>
          <t xml:space="preserve"> </t>
        </is>
      </c>
      <c r="F10" s="5" t="n">
        <v>-16903</v>
      </c>
      <c r="G10" s="4" t="inlineStr">
        <is>
          <t xml:space="preserve"> </t>
        </is>
      </c>
    </row>
    <row r="11">
      <c r="A11" s="4" t="inlineStr">
        <is>
          <t>Preferred stock dividends</t>
        </is>
      </c>
      <c r="B11" s="5" t="n">
        <v>-557</v>
      </c>
      <c r="C11" s="4" t="inlineStr">
        <is>
          <t xml:space="preserve"> </t>
        </is>
      </c>
      <c r="D11" s="4" t="inlineStr">
        <is>
          <t xml:space="preserve"> </t>
        </is>
      </c>
      <c r="E11" s="5" t="n">
        <v>-557</v>
      </c>
      <c r="F11" s="4" t="inlineStr">
        <is>
          <t xml:space="preserve"> </t>
        </is>
      </c>
      <c r="G11" s="4" t="inlineStr">
        <is>
          <t xml:space="preserve"> </t>
        </is>
      </c>
    </row>
    <row r="12">
      <c r="A12" s="4" t="inlineStr">
        <is>
          <t>Treasury stock purchases (in shares)</t>
        </is>
      </c>
      <c r="B12" s="4" t="inlineStr">
        <is>
          <t xml:space="preserve"> </t>
        </is>
      </c>
      <c r="C12" s="5" t="n">
        <v>1390000</v>
      </c>
      <c r="D12" s="4" t="inlineStr">
        <is>
          <t xml:space="preserve"> </t>
        </is>
      </c>
      <c r="E12" s="4" t="inlineStr">
        <is>
          <t xml:space="preserve"> </t>
        </is>
      </c>
      <c r="F12" s="4" t="inlineStr">
        <is>
          <t xml:space="preserve"> </t>
        </is>
      </c>
      <c r="G12" s="4" t="inlineStr">
        <is>
          <t xml:space="preserve"> </t>
        </is>
      </c>
    </row>
    <row r="13">
      <c r="A13" s="4" t="inlineStr">
        <is>
          <t>Treasury stock purchases</t>
        </is>
      </c>
      <c r="B13" s="5" t="n">
        <v>-3072</v>
      </c>
      <c r="C13" s="4" t="inlineStr">
        <is>
          <t xml:space="preserve"> </t>
        </is>
      </c>
      <c r="D13" s="6" t="n">
        <v>-1390</v>
      </c>
      <c r="E13" s="4" t="inlineStr">
        <is>
          <t xml:space="preserve"> </t>
        </is>
      </c>
      <c r="F13" s="4" t="inlineStr">
        <is>
          <t xml:space="preserve"> </t>
        </is>
      </c>
      <c r="G13" s="5" t="n">
        <v>-3072</v>
      </c>
    </row>
    <row r="14">
      <c r="A14" s="4" t="inlineStr">
        <is>
          <t>Common Stock, ending balance (in shares) at Jun. 30, 2023</t>
        </is>
      </c>
      <c r="B14" s="4" t="inlineStr">
        <is>
          <t xml:space="preserve"> </t>
        </is>
      </c>
      <c r="C14" s="5" t="n">
        <v>43830000</v>
      </c>
      <c r="D14" s="4" t="inlineStr">
        <is>
          <t xml:space="preserve"> </t>
        </is>
      </c>
      <c r="E14" s="4" t="inlineStr">
        <is>
          <t xml:space="preserve"> </t>
        </is>
      </c>
      <c r="F14" s="4" t="inlineStr">
        <is>
          <t xml:space="preserve"> </t>
        </is>
      </c>
      <c r="G14" s="4" t="inlineStr">
        <is>
          <t xml:space="preserve"> </t>
        </is>
      </c>
    </row>
    <row r="15">
      <c r="A15" s="4" t="inlineStr">
        <is>
          <t>Treasury Stock, ending balance (in shares) at Jun. 30, 2023</t>
        </is>
      </c>
      <c r="B15" s="4" t="inlineStr">
        <is>
          <t xml:space="preserve"> </t>
        </is>
      </c>
      <c r="C15" s="4" t="inlineStr">
        <is>
          <t xml:space="preserve"> </t>
        </is>
      </c>
      <c r="D15" s="5" t="n">
        <v>11651000</v>
      </c>
      <c r="E15" s="4" t="inlineStr">
        <is>
          <t xml:space="preserve"> </t>
        </is>
      </c>
      <c r="F15" s="4" t="inlineStr">
        <is>
          <t xml:space="preserve"> </t>
        </is>
      </c>
      <c r="G15" s="4" t="inlineStr">
        <is>
          <t xml:space="preserve"> </t>
        </is>
      </c>
    </row>
    <row r="16">
      <c r="A16" s="4" t="inlineStr">
        <is>
          <t>Ending balance at Jun. 30, 2023</t>
        </is>
      </c>
      <c r="B16" s="6" t="n">
        <v>177974</v>
      </c>
      <c r="C16" s="6" t="n">
        <v>555</v>
      </c>
      <c r="D16" s="4" t="inlineStr">
        <is>
          <t xml:space="preserve"> </t>
        </is>
      </c>
      <c r="E16" s="5" t="n">
        <v>285111</v>
      </c>
      <c r="F16" s="5" t="n">
        <v>-89637</v>
      </c>
      <c r="G16" s="5" t="n">
        <v>-18055</v>
      </c>
    </row>
    <row r="17">
      <c r="A17" s="4" t="inlineStr">
        <is>
          <t>Mezzanine Equity - Series C Convertible Redeemable Preferred Stock, beginning balance (in shares) at Mar. 31, 2023</t>
        </is>
      </c>
      <c r="B17" s="5" t="n">
        <v>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zzanine Equity - Series C Convertible Redeemable Preferred Stock, beginning balance at Mar. 31, 2023</t>
        </is>
      </c>
      <c r="B18" s="6" t="n">
        <v>13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zzanine Equity - Series C Convertible Redeemable Preferred Stock, ending balance (in shares) at Jun. 30, 2023</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zzanine Equity - Series C Convertible Redeemable Preferred Stock, ending balance at Jun. 30, 2023</t>
        </is>
      </c>
      <c r="B20" s="6" t="n">
        <v>13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beginning balance (in shares) at Mar. 31, 2023</t>
        </is>
      </c>
      <c r="B21" s="4" t="inlineStr">
        <is>
          <t xml:space="preserve"> </t>
        </is>
      </c>
      <c r="C21" s="5" t="n">
        <v>44750000</v>
      </c>
      <c r="D21" s="4" t="inlineStr">
        <is>
          <t xml:space="preserve"> </t>
        </is>
      </c>
      <c r="E21" s="4" t="inlineStr">
        <is>
          <t xml:space="preserve"> </t>
        </is>
      </c>
      <c r="F21" s="4" t="inlineStr">
        <is>
          <t xml:space="preserve"> </t>
        </is>
      </c>
      <c r="G21" s="4" t="inlineStr">
        <is>
          <t xml:space="preserve"> </t>
        </is>
      </c>
    </row>
    <row r="22">
      <c r="A22" s="4" t="inlineStr">
        <is>
          <t>Treasury Stock, beginning balance (in shares) at Mar. 31, 2023</t>
        </is>
      </c>
      <c r="B22" s="4" t="inlineStr">
        <is>
          <t xml:space="preserve"> </t>
        </is>
      </c>
      <c r="C22" s="4" t="inlineStr">
        <is>
          <t xml:space="preserve"> </t>
        </is>
      </c>
      <c r="D22" s="5" t="n">
        <v>10731000</v>
      </c>
      <c r="E22" s="4" t="inlineStr">
        <is>
          <t xml:space="preserve"> </t>
        </is>
      </c>
      <c r="F22" s="4" t="inlineStr">
        <is>
          <t xml:space="preserve"> </t>
        </is>
      </c>
      <c r="G22" s="4" t="inlineStr">
        <is>
          <t xml:space="preserve"> </t>
        </is>
      </c>
    </row>
    <row r="23">
      <c r="A23" s="4" t="inlineStr">
        <is>
          <t>Beginning balance at Mar. 31, 2023</t>
        </is>
      </c>
      <c r="B23" s="5" t="n">
        <v>192359</v>
      </c>
      <c r="C23" s="6" t="n">
        <v>555</v>
      </c>
      <c r="D23" s="4" t="inlineStr">
        <is>
          <t xml:space="preserve"> </t>
        </is>
      </c>
      <c r="E23" s="5" t="n">
        <v>285416</v>
      </c>
      <c r="F23" s="5" t="n">
        <v>-77649</v>
      </c>
      <c r="G23" s="5" t="n">
        <v>-1596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11988</v>
      </c>
      <c r="C25" s="4" t="inlineStr">
        <is>
          <t xml:space="preserve"> </t>
        </is>
      </c>
      <c r="D25" s="4" t="inlineStr">
        <is>
          <t xml:space="preserve"> </t>
        </is>
      </c>
      <c r="E25" s="4" t="inlineStr">
        <is>
          <t xml:space="preserve"> </t>
        </is>
      </c>
      <c r="F25" s="5" t="n">
        <v>-11988</v>
      </c>
      <c r="G25" s="4" t="inlineStr">
        <is>
          <t xml:space="preserve"> </t>
        </is>
      </c>
    </row>
    <row r="26">
      <c r="A26" s="4" t="inlineStr">
        <is>
          <t>Preferred stock dividends</t>
        </is>
      </c>
      <c r="B26" s="5" t="n">
        <v>-305</v>
      </c>
      <c r="C26" s="4" t="inlineStr">
        <is>
          <t xml:space="preserve"> </t>
        </is>
      </c>
      <c r="D26" s="4" t="inlineStr">
        <is>
          <t xml:space="preserve"> </t>
        </is>
      </c>
      <c r="E26" s="5" t="n">
        <v>-305</v>
      </c>
      <c r="F26" s="4" t="inlineStr">
        <is>
          <t xml:space="preserve"> </t>
        </is>
      </c>
      <c r="G26" s="4" t="inlineStr">
        <is>
          <t xml:space="preserve"> </t>
        </is>
      </c>
    </row>
    <row r="27">
      <c r="A27" s="4" t="inlineStr">
        <is>
          <t>Treasury stock purchases (in shares)</t>
        </is>
      </c>
      <c r="B27" s="4" t="inlineStr">
        <is>
          <t xml:space="preserve"> </t>
        </is>
      </c>
      <c r="C27" s="5" t="n">
        <v>920000</v>
      </c>
      <c r="D27" s="4" t="inlineStr">
        <is>
          <t xml:space="preserve"> </t>
        </is>
      </c>
      <c r="E27" s="4" t="inlineStr">
        <is>
          <t xml:space="preserve"> </t>
        </is>
      </c>
      <c r="F27" s="4" t="inlineStr">
        <is>
          <t xml:space="preserve"> </t>
        </is>
      </c>
      <c r="G27" s="4" t="inlineStr">
        <is>
          <t xml:space="preserve"> </t>
        </is>
      </c>
    </row>
    <row r="28">
      <c r="A28" s="4" t="inlineStr">
        <is>
          <t>Treasury stock purchases</t>
        </is>
      </c>
      <c r="B28" s="5" t="n">
        <v>-2092</v>
      </c>
      <c r="C28" s="4" t="inlineStr">
        <is>
          <t xml:space="preserve"> </t>
        </is>
      </c>
      <c r="D28" s="6" t="n">
        <v>-920</v>
      </c>
      <c r="E28" s="4" t="inlineStr">
        <is>
          <t xml:space="preserve"> </t>
        </is>
      </c>
      <c r="F28" s="4" t="inlineStr">
        <is>
          <t xml:space="preserve"> </t>
        </is>
      </c>
      <c r="G28" s="5" t="n">
        <v>-2092</v>
      </c>
    </row>
    <row r="29">
      <c r="A29" s="4" t="inlineStr">
        <is>
          <t>Common Stock, ending balance (in shares) at Jun. 30, 2023</t>
        </is>
      </c>
      <c r="B29" s="4" t="inlineStr">
        <is>
          <t xml:space="preserve"> </t>
        </is>
      </c>
      <c r="C29" s="5" t="n">
        <v>43830000</v>
      </c>
      <c r="D29" s="4" t="inlineStr">
        <is>
          <t xml:space="preserve"> </t>
        </is>
      </c>
      <c r="E29" s="4" t="inlineStr">
        <is>
          <t xml:space="preserve"> </t>
        </is>
      </c>
      <c r="F29" s="4" t="inlineStr">
        <is>
          <t xml:space="preserve"> </t>
        </is>
      </c>
      <c r="G29" s="4" t="inlineStr">
        <is>
          <t xml:space="preserve"> </t>
        </is>
      </c>
    </row>
    <row r="30">
      <c r="A30" s="4" t="inlineStr">
        <is>
          <t>Treasury Stock, ending balance (in shares) at Jun. 30, 2023</t>
        </is>
      </c>
      <c r="B30" s="4" t="inlineStr">
        <is>
          <t xml:space="preserve"> </t>
        </is>
      </c>
      <c r="C30" s="4" t="inlineStr">
        <is>
          <t xml:space="preserve"> </t>
        </is>
      </c>
      <c r="D30" s="5" t="n">
        <v>11651000</v>
      </c>
      <c r="E30" s="4" t="inlineStr">
        <is>
          <t xml:space="preserve"> </t>
        </is>
      </c>
      <c r="F30" s="4" t="inlineStr">
        <is>
          <t xml:space="preserve"> </t>
        </is>
      </c>
      <c r="G30" s="4" t="inlineStr">
        <is>
          <t xml:space="preserve"> </t>
        </is>
      </c>
    </row>
    <row r="31">
      <c r="A31" s="4" t="inlineStr">
        <is>
          <t>Ending balance at Jun. 30, 2023</t>
        </is>
      </c>
      <c r="B31" s="6" t="n">
        <v>177974</v>
      </c>
      <c r="C31" s="6" t="n">
        <v>555</v>
      </c>
      <c r="D31" s="4" t="inlineStr">
        <is>
          <t xml:space="preserve"> </t>
        </is>
      </c>
      <c r="E31" s="5" t="n">
        <v>285111</v>
      </c>
      <c r="F31" s="5" t="n">
        <v>-89637</v>
      </c>
      <c r="G31" s="5" t="n">
        <v>-18055</v>
      </c>
    </row>
    <row r="32">
      <c r="A32" s="4" t="inlineStr">
        <is>
          <t>Mezzanine Equity - Series C Convertible Redeemable Preferred Stock, beginning balance (in shares) at Dec. 31, 2023</t>
        </is>
      </c>
      <c r="B32" s="5" t="n">
        <v>4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zzanine Equity - Series C Convertible Redeemable Preferred Stock, beginning balance at Dec. 31, 2023</t>
        </is>
      </c>
      <c r="B33" s="6" t="n">
        <v>13200</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C preferred stock conversion (in shares)</t>
        </is>
      </c>
      <c r="B35" s="5" t="n">
        <v>-75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C preferred stock conversion</t>
        </is>
      </c>
      <c r="B36" s="6" t="n">
        <v>-249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C preferred stock redemption (in shares)</t>
        </is>
      </c>
      <c r="B37" s="5" t="n">
        <v>-324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C preferred stock redemption</t>
        </is>
      </c>
      <c r="B38" s="6" t="n">
        <v>-1071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zzanine Equity - Series C Convertible Redeemable Preferred Stock, ending balance (in shares) at Jun. 30, 2024</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zzanine Equity - Series C Convertible Redeemable Preferred Stock, ending balance at Jun. 30, 2024</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beginning balance (in shares) at Dec. 31, 2023</t>
        </is>
      </c>
      <c r="B41" s="5" t="n">
        <v>43126355</v>
      </c>
      <c r="C41" s="5" t="n">
        <v>43126000</v>
      </c>
      <c r="D41" s="4" t="inlineStr">
        <is>
          <t xml:space="preserve"> </t>
        </is>
      </c>
      <c r="E41" s="4" t="inlineStr">
        <is>
          <t xml:space="preserve"> </t>
        </is>
      </c>
      <c r="F41" s="4" t="inlineStr">
        <is>
          <t xml:space="preserve"> </t>
        </is>
      </c>
      <c r="G41" s="4" t="inlineStr">
        <is>
          <t xml:space="preserve"> </t>
        </is>
      </c>
    </row>
    <row r="42">
      <c r="A42" s="4" t="inlineStr">
        <is>
          <t>Treasury Stock, beginning balance (in shares) at Dec. 31, 2023</t>
        </is>
      </c>
      <c r="B42" s="4" t="inlineStr">
        <is>
          <t xml:space="preserve"> </t>
        </is>
      </c>
      <c r="C42" s="4" t="inlineStr">
        <is>
          <t xml:space="preserve"> </t>
        </is>
      </c>
      <c r="D42" s="5" t="n">
        <v>12355000</v>
      </c>
      <c r="E42" s="4" t="inlineStr">
        <is>
          <t xml:space="preserve"> </t>
        </is>
      </c>
      <c r="F42" s="4" t="inlineStr">
        <is>
          <t xml:space="preserve"> </t>
        </is>
      </c>
      <c r="G42" s="4" t="inlineStr">
        <is>
          <t xml:space="preserve"> </t>
        </is>
      </c>
    </row>
    <row r="43">
      <c r="A43" s="4" t="inlineStr">
        <is>
          <t>Beginning balance at Dec. 31, 2023</t>
        </is>
      </c>
      <c r="B43" s="6" t="n">
        <v>176644</v>
      </c>
      <c r="C43" s="6" t="n">
        <v>555</v>
      </c>
      <c r="D43" s="4" t="inlineStr">
        <is>
          <t xml:space="preserve"> </t>
        </is>
      </c>
      <c r="E43" s="5" t="n">
        <v>284340</v>
      </c>
      <c r="F43" s="5" t="n">
        <v>-88719</v>
      </c>
      <c r="G43" s="5" t="n">
        <v>-1953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5" t="n">
        <v>-17418</v>
      </c>
      <c r="C45" s="4" t="inlineStr">
        <is>
          <t xml:space="preserve"> </t>
        </is>
      </c>
      <c r="D45" s="4" t="inlineStr">
        <is>
          <t xml:space="preserve"> </t>
        </is>
      </c>
      <c r="E45" s="4" t="inlineStr">
        <is>
          <t xml:space="preserve"> </t>
        </is>
      </c>
      <c r="F45" s="5" t="n">
        <v>-17418</v>
      </c>
      <c r="G45" s="4" t="inlineStr">
        <is>
          <t xml:space="preserve"> </t>
        </is>
      </c>
    </row>
    <row r="46">
      <c r="A46" s="4" t="inlineStr">
        <is>
          <t>Preferred stock dividends</t>
        </is>
      </c>
      <c r="B46" s="5" t="n">
        <v>-985</v>
      </c>
      <c r="C46" s="4" t="inlineStr">
        <is>
          <t xml:space="preserve"> </t>
        </is>
      </c>
      <c r="D46" s="4" t="inlineStr">
        <is>
          <t xml:space="preserve"> </t>
        </is>
      </c>
      <c r="E46" s="5" t="n">
        <v>-985</v>
      </c>
      <c r="F46" s="4" t="inlineStr">
        <is>
          <t xml:space="preserve"> </t>
        </is>
      </c>
      <c r="G46" s="4" t="inlineStr">
        <is>
          <t xml:space="preserve"> </t>
        </is>
      </c>
    </row>
    <row r="47">
      <c r="A47" s="4" t="inlineStr">
        <is>
          <t>Series C preferred stock conversion (in shares)</t>
        </is>
      </c>
      <c r="B47" s="4" t="inlineStr">
        <is>
          <t xml:space="preserve"> </t>
        </is>
      </c>
      <c r="C47" s="5" t="n">
        <v>16500000</v>
      </c>
      <c r="D47" s="4" t="inlineStr">
        <is>
          <t xml:space="preserve"> </t>
        </is>
      </c>
      <c r="E47" s="4" t="inlineStr">
        <is>
          <t xml:space="preserve"> </t>
        </is>
      </c>
      <c r="F47" s="4" t="inlineStr">
        <is>
          <t xml:space="preserve"> </t>
        </is>
      </c>
      <c r="G47" s="4" t="inlineStr">
        <is>
          <t xml:space="preserve"> </t>
        </is>
      </c>
    </row>
    <row r="48">
      <c r="A48" s="4" t="inlineStr">
        <is>
          <t>Series C preferred stock conversion</t>
        </is>
      </c>
      <c r="B48" s="5" t="n">
        <v>2490</v>
      </c>
      <c r="C48" s="6" t="n">
        <v>165</v>
      </c>
      <c r="D48" s="4" t="inlineStr">
        <is>
          <t xml:space="preserve"> </t>
        </is>
      </c>
      <c r="E48" s="5" t="n">
        <v>2325</v>
      </c>
      <c r="F48" s="4" t="inlineStr">
        <is>
          <t xml:space="preserve"> </t>
        </is>
      </c>
      <c r="G48" s="4" t="inlineStr">
        <is>
          <t xml:space="preserve"> </t>
        </is>
      </c>
    </row>
    <row r="49">
      <c r="A49" s="4" t="inlineStr">
        <is>
          <t>Treasury stock purchases (in shares)</t>
        </is>
      </c>
      <c r="B49" s="4" t="inlineStr">
        <is>
          <t xml:space="preserve"> </t>
        </is>
      </c>
      <c r="C49" s="5" t="n">
        <v>1017000</v>
      </c>
      <c r="D49" s="4" t="inlineStr">
        <is>
          <t xml:space="preserve"> </t>
        </is>
      </c>
      <c r="E49" s="4" t="inlineStr">
        <is>
          <t xml:space="preserve"> </t>
        </is>
      </c>
      <c r="F49" s="4" t="inlineStr">
        <is>
          <t xml:space="preserve"> </t>
        </is>
      </c>
      <c r="G49" s="4" t="inlineStr">
        <is>
          <t xml:space="preserve"> </t>
        </is>
      </c>
    </row>
    <row r="50">
      <c r="A50" s="4" t="inlineStr">
        <is>
          <t>Treasury stock purchases</t>
        </is>
      </c>
      <c r="B50" s="6" t="n">
        <v>-1929</v>
      </c>
      <c r="C50" s="4" t="inlineStr">
        <is>
          <t xml:space="preserve"> </t>
        </is>
      </c>
      <c r="D50" s="6" t="n">
        <v>-1017</v>
      </c>
      <c r="E50" s="4" t="inlineStr">
        <is>
          <t xml:space="preserve"> </t>
        </is>
      </c>
      <c r="F50" s="4" t="inlineStr">
        <is>
          <t xml:space="preserve"> </t>
        </is>
      </c>
      <c r="G50" s="5" t="n">
        <v>-1929</v>
      </c>
    </row>
    <row r="51">
      <c r="A51" s="4" t="inlineStr">
        <is>
          <t>Common Stock, ending balance (in shares) at Jun. 30, 2024</t>
        </is>
      </c>
      <c r="B51" s="5" t="n">
        <v>58608795</v>
      </c>
      <c r="C51" s="5" t="n">
        <v>58609000</v>
      </c>
      <c r="D51" s="4" t="inlineStr">
        <is>
          <t xml:space="preserve"> </t>
        </is>
      </c>
      <c r="E51" s="4" t="inlineStr">
        <is>
          <t xml:space="preserve"> </t>
        </is>
      </c>
      <c r="F51" s="4" t="inlineStr">
        <is>
          <t xml:space="preserve"> </t>
        </is>
      </c>
      <c r="G51" s="4" t="inlineStr">
        <is>
          <t xml:space="preserve"> </t>
        </is>
      </c>
    </row>
    <row r="52">
      <c r="A52" s="4" t="inlineStr">
        <is>
          <t>Treasury Stock, ending balance (in shares) at Jun. 30, 2024</t>
        </is>
      </c>
      <c r="B52" s="4" t="inlineStr">
        <is>
          <t xml:space="preserve"> </t>
        </is>
      </c>
      <c r="C52" s="4" t="inlineStr">
        <is>
          <t xml:space="preserve"> </t>
        </is>
      </c>
      <c r="D52" s="5" t="n">
        <v>13372000</v>
      </c>
      <c r="E52" s="4" t="inlineStr">
        <is>
          <t xml:space="preserve"> </t>
        </is>
      </c>
      <c r="F52" s="4" t="inlineStr">
        <is>
          <t xml:space="preserve"> </t>
        </is>
      </c>
      <c r="G52" s="4" t="inlineStr">
        <is>
          <t xml:space="preserve"> </t>
        </is>
      </c>
    </row>
    <row r="53">
      <c r="A53" s="4" t="inlineStr">
        <is>
          <t>Ending balance at Jun. 30, 2024</t>
        </is>
      </c>
      <c r="B53" s="6" t="n">
        <v>158802</v>
      </c>
      <c r="C53" s="6" t="n">
        <v>720</v>
      </c>
      <c r="D53" s="4" t="inlineStr">
        <is>
          <t xml:space="preserve"> </t>
        </is>
      </c>
      <c r="E53" s="5" t="n">
        <v>285680</v>
      </c>
      <c r="F53" s="5" t="n">
        <v>-106137</v>
      </c>
      <c r="G53" s="5" t="n">
        <v>-21461</v>
      </c>
    </row>
    <row r="54">
      <c r="A54" s="4" t="inlineStr">
        <is>
          <t>Mezzanine Equity - Series C Convertible Redeemable Preferred Stock, beginning balance (in shares) at Mar. 31, 2024</t>
        </is>
      </c>
      <c r="B54" s="5" t="n">
        <v>4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ezzanine Equity - Series C Convertible Redeemable Preferred Stock, beginning balance at Mar. 31, 2024</t>
        </is>
      </c>
      <c r="B55" s="6" t="n">
        <v>1320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ies C preferred stock conversion (in shares)</t>
        </is>
      </c>
      <c r="B57" s="5" t="n">
        <v>-75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C preferred stock conversion</t>
        </is>
      </c>
      <c r="B58" s="6" t="n">
        <v>-249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C preferred stock redemption (in shares)</t>
        </is>
      </c>
      <c r="B59" s="5" t="n">
        <v>-324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ies C preferred stock redemption</t>
        </is>
      </c>
      <c r="B60" s="6" t="n">
        <v>-107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ezzanine Equity - Series C Convertible Redeemable Preferred Stock, ending balance (in shares) at Jun. 30, 2024</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ezzanine Equity - Series C Convertible Redeemable Preferred Stock, ending balance at Jun. 30, 2024</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beginning balance (in shares) at Mar. 31, 2024</t>
        </is>
      </c>
      <c r="B63" s="4" t="inlineStr">
        <is>
          <t xml:space="preserve"> </t>
        </is>
      </c>
      <c r="C63" s="5" t="n">
        <v>42654000</v>
      </c>
      <c r="D63" s="4" t="inlineStr">
        <is>
          <t xml:space="preserve"> </t>
        </is>
      </c>
      <c r="E63" s="4" t="inlineStr">
        <is>
          <t xml:space="preserve"> </t>
        </is>
      </c>
      <c r="F63" s="4" t="inlineStr">
        <is>
          <t xml:space="preserve"> </t>
        </is>
      </c>
      <c r="G63" s="4" t="inlineStr">
        <is>
          <t xml:space="preserve"> </t>
        </is>
      </c>
    </row>
    <row r="64">
      <c r="A64" s="4" t="inlineStr">
        <is>
          <t>Treasury Stock, beginning balance (in shares) at Mar. 31, 2024</t>
        </is>
      </c>
      <c r="B64" s="4" t="inlineStr">
        <is>
          <t xml:space="preserve"> </t>
        </is>
      </c>
      <c r="C64" s="4" t="inlineStr">
        <is>
          <t xml:space="preserve"> </t>
        </is>
      </c>
      <c r="D64" s="5" t="n">
        <v>12827000</v>
      </c>
      <c r="E64" s="4" t="inlineStr">
        <is>
          <t xml:space="preserve"> </t>
        </is>
      </c>
      <c r="F64" s="4" t="inlineStr">
        <is>
          <t xml:space="preserve"> </t>
        </is>
      </c>
      <c r="G64" s="4" t="inlineStr">
        <is>
          <t xml:space="preserve"> </t>
        </is>
      </c>
    </row>
    <row r="65">
      <c r="A65" s="4" t="inlineStr">
        <is>
          <t>Beginning balance at Mar. 31, 2024</t>
        </is>
      </c>
      <c r="B65" s="5" t="n">
        <v>165619</v>
      </c>
      <c r="C65" s="6" t="n">
        <v>555</v>
      </c>
      <c r="D65" s="4" t="inlineStr">
        <is>
          <t xml:space="preserve"> </t>
        </is>
      </c>
      <c r="E65" s="5" t="n">
        <v>283874</v>
      </c>
      <c r="F65" s="5" t="n">
        <v>-98286</v>
      </c>
      <c r="G65" s="5" t="n">
        <v>-2052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5" t="n">
        <v>-7851</v>
      </c>
      <c r="C67" s="4" t="inlineStr">
        <is>
          <t xml:space="preserve"> </t>
        </is>
      </c>
      <c r="D67" s="4" t="inlineStr">
        <is>
          <t xml:space="preserve"> </t>
        </is>
      </c>
      <c r="E67" s="4" t="inlineStr">
        <is>
          <t xml:space="preserve"> </t>
        </is>
      </c>
      <c r="F67" s="5" t="n">
        <v>-7851</v>
      </c>
      <c r="G67" s="4" t="inlineStr">
        <is>
          <t xml:space="preserve"> </t>
        </is>
      </c>
    </row>
    <row r="68">
      <c r="A68" s="4" t="inlineStr">
        <is>
          <t>Preferred stock dividends</t>
        </is>
      </c>
      <c r="B68" s="5" t="n">
        <v>-519</v>
      </c>
      <c r="C68" s="4" t="inlineStr">
        <is>
          <t xml:space="preserve"> </t>
        </is>
      </c>
      <c r="D68" s="4" t="inlineStr">
        <is>
          <t xml:space="preserve"> </t>
        </is>
      </c>
      <c r="E68" s="5" t="n">
        <v>-519</v>
      </c>
      <c r="F68" s="4" t="inlineStr">
        <is>
          <t xml:space="preserve"> </t>
        </is>
      </c>
      <c r="G68" s="4" t="inlineStr">
        <is>
          <t xml:space="preserve"> </t>
        </is>
      </c>
    </row>
    <row r="69">
      <c r="A69" s="4" t="inlineStr">
        <is>
          <t>Series C preferred stock conversion (in shares)</t>
        </is>
      </c>
      <c r="B69" s="4" t="inlineStr">
        <is>
          <t xml:space="preserve"> </t>
        </is>
      </c>
      <c r="C69" s="5" t="n">
        <v>16500000</v>
      </c>
      <c r="D69" s="4" t="inlineStr">
        <is>
          <t xml:space="preserve"> </t>
        </is>
      </c>
      <c r="E69" s="4" t="inlineStr">
        <is>
          <t xml:space="preserve"> </t>
        </is>
      </c>
      <c r="F69" s="4" t="inlineStr">
        <is>
          <t xml:space="preserve"> </t>
        </is>
      </c>
      <c r="G69" s="4" t="inlineStr">
        <is>
          <t xml:space="preserve"> </t>
        </is>
      </c>
    </row>
    <row r="70">
      <c r="A70" s="4" t="inlineStr">
        <is>
          <t>Series C preferred stock conversion</t>
        </is>
      </c>
      <c r="B70" s="5" t="n">
        <v>2490</v>
      </c>
      <c r="C70" s="6" t="n">
        <v>165</v>
      </c>
      <c r="D70" s="4" t="inlineStr">
        <is>
          <t xml:space="preserve"> </t>
        </is>
      </c>
      <c r="E70" s="5" t="n">
        <v>2325</v>
      </c>
      <c r="F70" s="4" t="inlineStr">
        <is>
          <t xml:space="preserve"> </t>
        </is>
      </c>
      <c r="G70" s="4" t="inlineStr">
        <is>
          <t xml:space="preserve"> </t>
        </is>
      </c>
    </row>
    <row r="71">
      <c r="A71" s="4" t="inlineStr">
        <is>
          <t>Treasury stock purchases (in shares)</t>
        </is>
      </c>
      <c r="B71" s="4" t="inlineStr">
        <is>
          <t xml:space="preserve"> </t>
        </is>
      </c>
      <c r="C71" s="5" t="n">
        <v>545000</v>
      </c>
      <c r="D71" s="4" t="inlineStr">
        <is>
          <t xml:space="preserve"> </t>
        </is>
      </c>
      <c r="E71" s="4" t="inlineStr">
        <is>
          <t xml:space="preserve"> </t>
        </is>
      </c>
      <c r="F71" s="4" t="inlineStr">
        <is>
          <t xml:space="preserve"> </t>
        </is>
      </c>
      <c r="G71" s="4" t="inlineStr">
        <is>
          <t xml:space="preserve"> </t>
        </is>
      </c>
    </row>
    <row r="72">
      <c r="A72" s="4" t="inlineStr">
        <is>
          <t>Treasury stock purchases</t>
        </is>
      </c>
      <c r="B72" s="6" t="n">
        <v>-937</v>
      </c>
      <c r="C72" s="4" t="inlineStr">
        <is>
          <t xml:space="preserve"> </t>
        </is>
      </c>
      <c r="D72" s="6" t="n">
        <v>-545</v>
      </c>
      <c r="E72" s="4" t="inlineStr">
        <is>
          <t xml:space="preserve"> </t>
        </is>
      </c>
      <c r="F72" s="4" t="inlineStr">
        <is>
          <t xml:space="preserve"> </t>
        </is>
      </c>
      <c r="G72" s="5" t="n">
        <v>-937</v>
      </c>
    </row>
    <row r="73">
      <c r="A73" s="4" t="inlineStr">
        <is>
          <t>Common Stock, ending balance (in shares) at Jun. 30, 2024</t>
        </is>
      </c>
      <c r="B73" s="5" t="n">
        <v>58608795</v>
      </c>
      <c r="C73" s="5" t="n">
        <v>58609000</v>
      </c>
      <c r="D73" s="4" t="inlineStr">
        <is>
          <t xml:space="preserve"> </t>
        </is>
      </c>
      <c r="E73" s="4" t="inlineStr">
        <is>
          <t xml:space="preserve"> </t>
        </is>
      </c>
      <c r="F73" s="4" t="inlineStr">
        <is>
          <t xml:space="preserve"> </t>
        </is>
      </c>
      <c r="G73" s="4" t="inlineStr">
        <is>
          <t xml:space="preserve"> </t>
        </is>
      </c>
    </row>
    <row r="74">
      <c r="A74" s="4" t="inlineStr">
        <is>
          <t>Treasury Stock, ending balance (in shares) at Jun. 30, 2024</t>
        </is>
      </c>
      <c r="B74" s="4" t="inlineStr">
        <is>
          <t xml:space="preserve"> </t>
        </is>
      </c>
      <c r="C74" s="4" t="inlineStr">
        <is>
          <t xml:space="preserve"> </t>
        </is>
      </c>
      <c r="D74" s="5" t="n">
        <v>13372000</v>
      </c>
      <c r="E74" s="4" t="inlineStr">
        <is>
          <t xml:space="preserve"> </t>
        </is>
      </c>
      <c r="F74" s="4" t="inlineStr">
        <is>
          <t xml:space="preserve"> </t>
        </is>
      </c>
      <c r="G74" s="4" t="inlineStr">
        <is>
          <t xml:space="preserve"> </t>
        </is>
      </c>
    </row>
    <row r="75">
      <c r="A75" s="4" t="inlineStr">
        <is>
          <t>Ending balance at Jun. 30, 2024</t>
        </is>
      </c>
      <c r="B75" s="6" t="n">
        <v>158802</v>
      </c>
      <c r="C75" s="6" t="n">
        <v>720</v>
      </c>
      <c r="D75" s="4" t="inlineStr">
        <is>
          <t xml:space="preserve"> </t>
        </is>
      </c>
      <c r="E75" s="6" t="n">
        <v>285680</v>
      </c>
      <c r="F75" s="6" t="n">
        <v>-106137</v>
      </c>
      <c r="G75" s="6" t="n">
        <v>-21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Lease Obliga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8178</v>
      </c>
      <c r="C4" s="4" t="inlineStr">
        <is>
          <t xml:space="preserve"> </t>
        </is>
      </c>
      <c r="D4" s="6" t="n">
        <v>8178</v>
      </c>
      <c r="E4" s="4" t="inlineStr">
        <is>
          <t xml:space="preserve"> </t>
        </is>
      </c>
      <c r="F4" s="6" t="n">
        <v>10270</v>
      </c>
    </row>
    <row r="5">
      <c r="A5" s="4" t="inlineStr">
        <is>
          <t>Current portion of operating lease liability</t>
        </is>
      </c>
      <c r="B5" s="5" t="n">
        <v>3888</v>
      </c>
      <c r="C5" s="4" t="inlineStr">
        <is>
          <t xml:space="preserve"> </t>
        </is>
      </c>
      <c r="D5" s="5" t="n">
        <v>3888</v>
      </c>
      <c r="E5" s="4" t="inlineStr">
        <is>
          <t xml:space="preserve"> </t>
        </is>
      </c>
      <c r="F5" s="5" t="n">
        <v>4938</v>
      </c>
    </row>
    <row r="6">
      <c r="A6" s="4" t="inlineStr">
        <is>
          <t>Long-term operating lease liability</t>
        </is>
      </c>
      <c r="B6" s="5" t="n">
        <v>2104</v>
      </c>
      <c r="C6" s="4" t="inlineStr">
        <is>
          <t xml:space="preserve"> </t>
        </is>
      </c>
      <c r="D6" s="5" t="n">
        <v>2104</v>
      </c>
      <c r="E6" s="4" t="inlineStr">
        <is>
          <t xml:space="preserve"> </t>
        </is>
      </c>
      <c r="F6" s="6" t="n">
        <v>3010</v>
      </c>
    </row>
    <row r="7">
      <c r="A7" s="4" t="inlineStr">
        <is>
          <t>Cash payments included in the measurement of lease liabilities related to operating leases</t>
        </is>
      </c>
      <c r="B7" s="4" t="inlineStr">
        <is>
          <t xml:space="preserve"> </t>
        </is>
      </c>
      <c r="C7" s="4" t="inlineStr">
        <is>
          <t xml:space="preserve"> </t>
        </is>
      </c>
      <c r="D7" s="5" t="n">
        <v>2803</v>
      </c>
      <c r="E7" s="6" t="n">
        <v>2832</v>
      </c>
      <c r="F7" s="4" t="inlineStr">
        <is>
          <t xml:space="preserve"> </t>
        </is>
      </c>
    </row>
    <row r="8">
      <c r="A8" s="4" t="inlineStr">
        <is>
          <t>Operating lease rent expense</t>
        </is>
      </c>
      <c r="B8" s="6" t="n">
        <v>1680</v>
      </c>
      <c r="C8" s="6" t="n">
        <v>1474</v>
      </c>
      <c r="D8" s="6" t="n">
        <v>3376</v>
      </c>
      <c r="E8" s="6" t="n">
        <v>3068</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s</t>
        </is>
      </c>
      <c r="B11" s="4" t="inlineStr">
        <is>
          <t>2 months</t>
        </is>
      </c>
      <c r="C11" s="4" t="inlineStr">
        <is>
          <t xml:space="preserve"> </t>
        </is>
      </c>
      <c r="D11" s="4" t="inlineStr">
        <is>
          <t>2 month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s</t>
        </is>
      </c>
      <c r="B14" s="4" t="inlineStr">
        <is>
          <t>9 years 6 months</t>
        </is>
      </c>
      <c r="C14" s="4" t="inlineStr">
        <is>
          <t xml:space="preserve"> </t>
        </is>
      </c>
      <c r="D14" s="4" t="inlineStr">
        <is>
          <t>9 years 6 months</t>
        </is>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Operating Lease Related Terms and Discount Rates (Detail)</t>
        </is>
      </c>
      <c r="B1" s="2" t="inlineStr">
        <is>
          <t>Jun. 30, 2024</t>
        </is>
      </c>
    </row>
    <row r="2">
      <c r="A2" s="3" t="inlineStr">
        <is>
          <t>Leases [Abstract]</t>
        </is>
      </c>
      <c r="B2" s="4" t="inlineStr">
        <is>
          <t xml:space="preserve"> </t>
        </is>
      </c>
    </row>
    <row r="3">
      <c r="A3" s="4" t="inlineStr">
        <is>
          <t>Weighted-average remaining lease term</t>
        </is>
      </c>
      <c r="B3" s="4" t="inlineStr">
        <is>
          <t>2 years 4 months 24 days</t>
        </is>
      </c>
    </row>
    <row r="4">
      <c r="A4" s="4" t="inlineStr">
        <is>
          <t>Weighted-average incremental borrowing rate</t>
        </is>
      </c>
      <c r="B4" s="9" t="n">
        <v>0.0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s of Lease Cos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448</v>
      </c>
      <c r="C4" s="6" t="n">
        <v>1489</v>
      </c>
      <c r="D4" s="6" t="n">
        <v>2908</v>
      </c>
      <c r="E4" s="6" t="n">
        <v>2958</v>
      </c>
    </row>
    <row r="5">
      <c r="A5" s="4" t="inlineStr">
        <is>
          <t>Short-term lease costs</t>
        </is>
      </c>
      <c r="B5" s="5" t="n">
        <v>74</v>
      </c>
      <c r="C5" s="5" t="n">
        <v>61</v>
      </c>
      <c r="D5" s="5" t="n">
        <v>163</v>
      </c>
      <c r="E5" s="5" t="n">
        <v>126</v>
      </c>
    </row>
    <row r="6">
      <c r="A6" s="4" t="inlineStr">
        <is>
          <t>Variable lease costs</t>
        </is>
      </c>
      <c r="B6" s="5" t="n">
        <v>158</v>
      </c>
      <c r="C6" s="5" t="n">
        <v>-76</v>
      </c>
      <c r="D6" s="5" t="n">
        <v>305</v>
      </c>
      <c r="E6" s="5" t="n">
        <v>-16</v>
      </c>
    </row>
    <row r="7">
      <c r="A7" s="4" t="inlineStr">
        <is>
          <t>Total Lease Costs</t>
        </is>
      </c>
      <c r="B7" s="6" t="n">
        <v>1680</v>
      </c>
      <c r="C7" s="6" t="n">
        <v>1474</v>
      </c>
      <c r="D7" s="6" t="n">
        <v>3376</v>
      </c>
      <c r="E7" s="6" t="n">
        <v>3068</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Jun. 30, 2024 USD ($)</t>
        </is>
      </c>
    </row>
    <row r="2">
      <c r="A2" s="3" t="inlineStr">
        <is>
          <t>Leases [Abstract]</t>
        </is>
      </c>
      <c r="B2" s="4" t="inlineStr">
        <is>
          <t xml:space="preserve"> </t>
        </is>
      </c>
    </row>
    <row r="3">
      <c r="A3" s="4" t="inlineStr">
        <is>
          <t>July 2024 through December 31, 2024</t>
        </is>
      </c>
      <c r="B3" s="6" t="n">
        <v>2649</v>
      </c>
    </row>
    <row r="4">
      <c r="A4" s="4" t="inlineStr">
        <is>
          <t>2025</t>
        </is>
      </c>
      <c r="B4" s="5" t="n">
        <v>2766</v>
      </c>
    </row>
    <row r="5">
      <c r="A5" s="4" t="inlineStr">
        <is>
          <t>2026</t>
        </is>
      </c>
      <c r="B5" s="5" t="n">
        <v>374</v>
      </c>
    </row>
    <row r="6">
      <c r="A6" s="4" t="inlineStr">
        <is>
          <t>2027</t>
        </is>
      </c>
      <c r="B6" s="5" t="n">
        <v>220</v>
      </c>
    </row>
    <row r="7">
      <c r="A7" s="4" t="inlineStr">
        <is>
          <t>2028</t>
        </is>
      </c>
      <c r="B7" s="5" t="n">
        <v>148</v>
      </c>
    </row>
    <row r="8">
      <c r="A8" s="4" t="inlineStr">
        <is>
          <t>Thereafter</t>
        </is>
      </c>
      <c r="B8" s="5" t="n">
        <v>317</v>
      </c>
    </row>
    <row r="9">
      <c r="A9" s="4" t="inlineStr">
        <is>
          <t>Total lease payments</t>
        </is>
      </c>
      <c r="B9" s="5" t="n">
        <v>6474</v>
      </c>
    </row>
    <row r="10">
      <c r="A10" s="4" t="inlineStr">
        <is>
          <t>Less imputed interest</t>
        </is>
      </c>
      <c r="B10" s="5" t="n">
        <v>482</v>
      </c>
    </row>
    <row r="11">
      <c r="A11" s="4" t="inlineStr">
        <is>
          <t>Total Lease Liabilities</t>
        </is>
      </c>
      <c r="B11" s="6" t="n">
        <v>59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2" customWidth="1" min="2" max="2"/>
    <col width="39" customWidth="1" min="3" max="3"/>
  </cols>
  <sheetData>
    <row r="1">
      <c r="A1" s="1" t="inlineStr">
        <is>
          <t>Commitments and Contingencies - Additional Information (Detail) $ in Thousands</t>
        </is>
      </c>
      <c r="B1" s="2" t="inlineStr">
        <is>
          <t>1 Months Ended</t>
        </is>
      </c>
    </row>
    <row r="2">
      <c r="B2" s="2" t="inlineStr">
        <is>
          <t>Apr. 30, 2020 USD ($)</t>
        </is>
      </c>
      <c r="C2" s="2" t="inlineStr">
        <is>
          <t>Jun. 30, 2024 USD ($) letter_of_credit</t>
        </is>
      </c>
    </row>
    <row r="3">
      <c r="A3" s="3" t="inlineStr">
        <is>
          <t>Other Commitments [Line Items]</t>
        </is>
      </c>
      <c r="B3" s="4" t="inlineStr">
        <is>
          <t xml:space="preserve"> </t>
        </is>
      </c>
      <c r="C3" s="4" t="inlineStr">
        <is>
          <t xml:space="preserve"> </t>
        </is>
      </c>
    </row>
    <row r="4">
      <c r="A4" s="4" t="inlineStr">
        <is>
          <t>Number of outstanding letters of credit | letter_of_credit</t>
        </is>
      </c>
      <c r="B4" s="4" t="inlineStr">
        <is>
          <t xml:space="preserve"> </t>
        </is>
      </c>
      <c r="C4" s="5" t="n">
        <v>5</v>
      </c>
    </row>
    <row r="5">
      <c r="A5" s="4" t="inlineStr">
        <is>
          <t>Operating lease obligations</t>
        </is>
      </c>
      <c r="B5" s="4" t="inlineStr">
        <is>
          <t xml:space="preserve"> </t>
        </is>
      </c>
      <c r="C5" s="6" t="n">
        <v>6474</v>
      </c>
    </row>
    <row r="6">
      <c r="A6" s="4" t="inlineStr">
        <is>
          <t>Air Wisconsin | Related Party</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utstanding credit facility</t>
        </is>
      </c>
      <c r="B8" s="4" t="inlineStr">
        <is>
          <t xml:space="preserve"> </t>
        </is>
      </c>
      <c r="C8" s="5" t="n">
        <v>382</v>
      </c>
    </row>
    <row r="9">
      <c r="A9" s="4" t="inlineStr">
        <is>
          <t>Letter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credit facility</t>
        </is>
      </c>
      <c r="B11" s="4" t="inlineStr">
        <is>
          <t xml:space="preserve"> </t>
        </is>
      </c>
      <c r="C11" s="6" t="n">
        <v>303</v>
      </c>
    </row>
    <row r="12">
      <c r="A12" s="4" t="inlineStr">
        <is>
          <t>Treasury Payroll And Support Programme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roceeds from other long term debt</t>
        </is>
      </c>
      <c r="B14" s="6" t="n">
        <v>42185</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ales-type Lease - Additional Information (Details) - USD ($) $ in Thousands</t>
        </is>
      </c>
      <c r="B1" s="2" t="inlineStr">
        <is>
          <t>1 Months Ended</t>
        </is>
      </c>
      <c r="C1" s="2" t="inlineStr">
        <is>
          <t>3 Months Ended</t>
        </is>
      </c>
      <c r="D1" s="2" t="inlineStr">
        <is>
          <t>6 Months Ended</t>
        </is>
      </c>
    </row>
    <row r="2">
      <c r="B2" s="2" t="inlineStr">
        <is>
          <t>Dec. 31, 2023</t>
        </is>
      </c>
      <c r="C2" s="2" t="inlineStr">
        <is>
          <t>Jun. 30, 2024</t>
        </is>
      </c>
      <c r="D2" s="2" t="inlineStr">
        <is>
          <t>Jun. 30, 2024</t>
        </is>
      </c>
    </row>
    <row r="3">
      <c r="A3" s="3" t="inlineStr">
        <is>
          <t>Leases [Abstract]</t>
        </is>
      </c>
      <c r="B3" s="4" t="inlineStr">
        <is>
          <t xml:space="preserve"> </t>
        </is>
      </c>
      <c r="C3" s="4" t="inlineStr">
        <is>
          <t xml:space="preserve"> </t>
        </is>
      </c>
      <c r="D3" s="4" t="inlineStr">
        <is>
          <t xml:space="preserve"> </t>
        </is>
      </c>
    </row>
    <row r="4">
      <c r="A4" s="4" t="inlineStr">
        <is>
          <t>Term of sales type lease (in months)</t>
        </is>
      </c>
      <c r="B4" s="4" t="inlineStr">
        <is>
          <t>36 months</t>
        </is>
      </c>
      <c r="C4" s="4" t="inlineStr">
        <is>
          <t xml:space="preserve"> </t>
        </is>
      </c>
      <c r="D4" s="4" t="inlineStr">
        <is>
          <t xml:space="preserve"> </t>
        </is>
      </c>
    </row>
    <row r="5">
      <c r="A5" s="4" t="inlineStr">
        <is>
          <t>Rental payments</t>
        </is>
      </c>
      <c r="B5" s="6" t="n">
        <v>64</v>
      </c>
      <c r="C5" s="4" t="inlineStr">
        <is>
          <t xml:space="preserve"> </t>
        </is>
      </c>
      <c r="D5" s="4" t="inlineStr">
        <is>
          <t xml:space="preserve"> </t>
        </is>
      </c>
    </row>
    <row r="6">
      <c r="A6" s="4" t="inlineStr">
        <is>
          <t>Implicit rate</t>
        </is>
      </c>
      <c r="B6" s="4" t="inlineStr">
        <is>
          <t xml:space="preserve"> </t>
        </is>
      </c>
      <c r="C6" s="9" t="n">
        <v>0.126</v>
      </c>
      <c r="D6" s="9" t="n">
        <v>0.126</v>
      </c>
    </row>
    <row r="7">
      <c r="A7" s="4" t="inlineStr">
        <is>
          <t>Net investment in sales lease</t>
        </is>
      </c>
      <c r="B7" s="5" t="n">
        <v>2132</v>
      </c>
      <c r="C7" s="6" t="n">
        <v>2062</v>
      </c>
      <c r="D7" s="6" t="n">
        <v>2062</v>
      </c>
    </row>
    <row r="8">
      <c r="A8" s="4" t="inlineStr">
        <is>
          <t>Allowance for sales lease receivable</t>
        </is>
      </c>
      <c r="B8" s="5" t="n">
        <v>229</v>
      </c>
      <c r="C8" s="5" t="n">
        <v>370</v>
      </c>
      <c r="D8" s="5" t="n">
        <v>370</v>
      </c>
    </row>
    <row r="9">
      <c r="A9" s="4" t="inlineStr">
        <is>
          <t>Total sales lease receivable, net</t>
        </is>
      </c>
      <c r="B9" s="4" t="inlineStr">
        <is>
          <t xml:space="preserve"> </t>
        </is>
      </c>
      <c r="C9" s="5" t="n">
        <v>1692</v>
      </c>
      <c r="D9" s="5" t="n">
        <v>1692</v>
      </c>
    </row>
    <row r="10">
      <c r="A10" s="4" t="inlineStr">
        <is>
          <t>Increase in credit loss reserve related to sales-type lease</t>
        </is>
      </c>
      <c r="B10" s="4" t="inlineStr">
        <is>
          <t xml:space="preserve"> </t>
        </is>
      </c>
      <c r="C10" s="5" t="n">
        <v>145</v>
      </c>
      <c r="D10" s="5" t="n">
        <v>141</v>
      </c>
    </row>
    <row r="11">
      <c r="A11" s="4" t="inlineStr">
        <is>
          <t>Receivables, net</t>
        </is>
      </c>
      <c r="B11" s="5" t="n">
        <v>753</v>
      </c>
      <c r="C11" s="5" t="n">
        <v>448</v>
      </c>
      <c r="D11" s="5" t="n">
        <v>448</v>
      </c>
    </row>
    <row r="12">
      <c r="A12" s="4" t="inlineStr">
        <is>
          <t>Long-term lease receivable, net</t>
        </is>
      </c>
      <c r="B12" s="6" t="n">
        <v>1171</v>
      </c>
      <c r="C12" s="5" t="n">
        <v>1244</v>
      </c>
      <c r="D12" s="5" t="n">
        <v>1244</v>
      </c>
    </row>
    <row r="13">
      <c r="A13" s="4" t="inlineStr">
        <is>
          <t>Interest income from sales-type lease</t>
        </is>
      </c>
      <c r="B13" s="4" t="inlineStr">
        <is>
          <t xml:space="preserve"> </t>
        </is>
      </c>
      <c r="C13" s="6" t="n">
        <v>76</v>
      </c>
      <c r="D13" s="6" t="n">
        <v>1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type Lease - Undiscounted Cash Flows Over Expected Term Of Sales-Type Leas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387</v>
      </c>
      <c r="C3" s="4" t="inlineStr">
        <is>
          <t xml:space="preserve"> </t>
        </is>
      </c>
    </row>
    <row r="4">
      <c r="A4" s="4" t="inlineStr">
        <is>
          <t>2025</t>
        </is>
      </c>
      <c r="B4" s="5" t="n">
        <v>773</v>
      </c>
      <c r="C4" s="4" t="inlineStr">
        <is>
          <t xml:space="preserve"> </t>
        </is>
      </c>
    </row>
    <row r="5">
      <c r="A5" s="4" t="inlineStr">
        <is>
          <t>2026</t>
        </is>
      </c>
      <c r="B5" s="5" t="n">
        <v>1265</v>
      </c>
      <c r="C5" s="4" t="inlineStr">
        <is>
          <t xml:space="preserve"> </t>
        </is>
      </c>
    </row>
    <row r="6">
      <c r="A6" s="4" t="inlineStr">
        <is>
          <t>Total expected cash flows</t>
        </is>
      </c>
      <c r="B6" s="5" t="n">
        <v>2425</v>
      </c>
      <c r="C6" s="4" t="inlineStr">
        <is>
          <t xml:space="preserve"> </t>
        </is>
      </c>
    </row>
    <row r="7">
      <c r="A7" s="4" t="inlineStr">
        <is>
          <t>Interest income</t>
        </is>
      </c>
      <c r="B7" s="5" t="n">
        <v>-363</v>
      </c>
      <c r="C7" s="4" t="inlineStr">
        <is>
          <t xml:space="preserve"> </t>
        </is>
      </c>
    </row>
    <row r="8">
      <c r="A8" s="4" t="inlineStr">
        <is>
          <t>Total sales lease receivable</t>
        </is>
      </c>
      <c r="B8" s="5" t="n">
        <v>2062</v>
      </c>
      <c r="C8" s="6" t="n">
        <v>2132</v>
      </c>
    </row>
    <row r="9">
      <c r="A9" s="4" t="inlineStr">
        <is>
          <t>Less credit loss reserve</t>
        </is>
      </c>
      <c r="B9" s="5" t="n">
        <v>370</v>
      </c>
      <c r="C9" s="6" t="n">
        <v>229</v>
      </c>
    </row>
    <row r="10">
      <c r="A10" s="4" t="inlineStr">
        <is>
          <t>Total sales lease receivable, net</t>
        </is>
      </c>
      <c r="B10" s="6" t="n">
        <v>1692</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Party Transactions (Detail) - USD ($) shares in Thousands, $ in Thousands</t>
        </is>
      </c>
      <c r="B1" s="2" t="inlineStr">
        <is>
          <t>1 Months Ended</t>
        </is>
      </c>
      <c r="D1" s="2" t="inlineStr">
        <is>
          <t>3 Months Ended</t>
        </is>
      </c>
      <c r="F1" s="2" t="inlineStr">
        <is>
          <t>6 Months Ended</t>
        </is>
      </c>
    </row>
    <row r="2">
      <c r="B2" s="2" t="inlineStr">
        <is>
          <t>Jun. 30, 2021</t>
        </is>
      </c>
      <c r="C2" s="2" t="inlineStr">
        <is>
          <t>Jan. 31, 2020</t>
        </is>
      </c>
      <c r="D2" s="2" t="inlineStr">
        <is>
          <t>Jun. 30, 2024</t>
        </is>
      </c>
      <c r="E2" s="2" t="inlineStr">
        <is>
          <t>Jun. 30, 2023</t>
        </is>
      </c>
      <c r="F2" s="2" t="inlineStr">
        <is>
          <t>Jun. 30, 2024</t>
        </is>
      </c>
      <c r="G2" s="2" t="inlineStr">
        <is>
          <t>Jun. 30, 2023</t>
        </is>
      </c>
      <c r="H2" s="2" t="inlineStr">
        <is>
          <t>Jun.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pon 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00</v>
      </c>
    </row>
    <row r="5">
      <c r="A5" s="4" t="inlineStr">
        <is>
          <t>Mezzanine Equity Series C Convertibl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in shares)</t>
        </is>
      </c>
      <c r="B7" s="4" t="inlineStr">
        <is>
          <t xml:space="preserve"> </t>
        </is>
      </c>
      <c r="C7" s="5" t="n">
        <v>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advisory and management services payments</t>
        </is>
      </c>
      <c r="B10" s="4" t="inlineStr">
        <is>
          <t xml:space="preserve"> </t>
        </is>
      </c>
      <c r="C10" s="4" t="inlineStr">
        <is>
          <t xml:space="preserve"> </t>
        </is>
      </c>
      <c r="D10" s="6" t="n">
        <v>38</v>
      </c>
      <c r="E10" s="6" t="n">
        <v>38</v>
      </c>
      <c r="F10" s="6" t="n">
        <v>75</v>
      </c>
      <c r="G10" s="6" t="n">
        <v>75</v>
      </c>
      <c r="H10" s="4" t="inlineStr">
        <is>
          <t xml:space="preserve"> </t>
        </is>
      </c>
    </row>
    <row r="11">
      <c r="A11" s="4" t="inlineStr">
        <is>
          <t>Annual recurring fee payable monthly</t>
        </is>
      </c>
      <c r="B11" s="6" t="n">
        <v>1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 Financial Advisory And Management Services | AWAC Avi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al advisory and management services payments</t>
        </is>
      </c>
      <c r="B14" s="4" t="inlineStr">
        <is>
          <t xml:space="preserve"> </t>
        </is>
      </c>
      <c r="C14" s="4" t="inlineStr">
        <is>
          <t xml:space="preserve"> </t>
        </is>
      </c>
      <c r="D14" s="6" t="n">
        <v>60</v>
      </c>
      <c r="E14" s="6" t="n">
        <v>60</v>
      </c>
      <c r="F14" s="6" t="n">
        <v>120</v>
      </c>
      <c r="G14" s="6" t="n">
        <v>120</v>
      </c>
      <c r="H14" s="4" t="inlineStr">
        <is>
          <t xml:space="preserve"> </t>
        </is>
      </c>
    </row>
  </sheetData>
  <mergeCells count="4">
    <mergeCell ref="B1:C1"/>
    <mergeCell ref="F1:G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Calculations of Net (Loss) Income Per Common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7851</v>
      </c>
      <c r="C4" s="6" t="n">
        <v>-11988</v>
      </c>
      <c r="D4" s="6" t="n">
        <v>-17418</v>
      </c>
      <c r="E4" s="6" t="n">
        <v>-16903</v>
      </c>
    </row>
    <row r="5">
      <c r="A5" s="4" t="inlineStr">
        <is>
          <t>Preferred stock dividends</t>
        </is>
      </c>
      <c r="B5" s="5" t="n">
        <v>519</v>
      </c>
      <c r="C5" s="5" t="n">
        <v>305</v>
      </c>
      <c r="D5" s="5" t="n">
        <v>985</v>
      </c>
      <c r="E5" s="5" t="n">
        <v>557</v>
      </c>
    </row>
    <row r="6">
      <c r="A6" s="4" t="inlineStr">
        <is>
          <t>Net loss available to common stockholders</t>
        </is>
      </c>
      <c r="B6" s="6" t="n">
        <v>-8370</v>
      </c>
      <c r="C6" s="6" t="n">
        <v>-12293</v>
      </c>
      <c r="D6" s="6" t="n">
        <v>-18403</v>
      </c>
      <c r="E6" s="6" t="n">
        <v>-17460</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Shares used in calculating basic earnings per share (in shares)</t>
        </is>
      </c>
      <c r="B8" s="5" t="n">
        <v>42817146</v>
      </c>
      <c r="C8" s="5" t="n">
        <v>44276627</v>
      </c>
      <c r="D8" s="5" t="n">
        <v>42852742</v>
      </c>
      <c r="E8" s="5" t="n">
        <v>44626344</v>
      </c>
    </row>
    <row r="9">
      <c r="A9" s="4" t="inlineStr">
        <is>
          <t>Series C Preferred (in shares)</t>
        </is>
      </c>
      <c r="B9" s="5" t="n">
        <v>0</v>
      </c>
      <c r="C9" s="5" t="n">
        <v>0</v>
      </c>
      <c r="D9" s="5" t="n">
        <v>0</v>
      </c>
      <c r="E9" s="5" t="n">
        <v>0</v>
      </c>
    </row>
    <row r="10">
      <c r="A10" s="4" t="inlineStr">
        <is>
          <t>Shares used in calculating diluted earnings per share (in shares)</t>
        </is>
      </c>
      <c r="B10" s="5" t="n">
        <v>42817146</v>
      </c>
      <c r="C10" s="5" t="n">
        <v>44276627</v>
      </c>
      <c r="D10" s="5" t="n">
        <v>42852742</v>
      </c>
      <c r="E10" s="5" t="n">
        <v>44626344</v>
      </c>
    </row>
    <row r="11">
      <c r="A11" s="3" t="inlineStr">
        <is>
          <t>Loss allocated to common stockholder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2</v>
      </c>
      <c r="C12" s="7" t="n">
        <v>-0.28</v>
      </c>
      <c r="D12" s="7" t="n">
        <v>-0.43</v>
      </c>
      <c r="E12" s="7" t="n">
        <v>-0.39</v>
      </c>
    </row>
    <row r="13">
      <c r="A13" s="4" t="inlineStr">
        <is>
          <t>Diluted (in dollars per share)</t>
        </is>
      </c>
      <c r="B13" s="7" t="n">
        <v>-0.2</v>
      </c>
      <c r="C13" s="7" t="n">
        <v>-0.28</v>
      </c>
      <c r="D13" s="7" t="n">
        <v>-0.43</v>
      </c>
      <c r="E13" s="7" t="n">
        <v>-0.39</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Earnings Per Share and Equity - Additional Information (Detail) - USD ($) $ / shares in Units, shares in Thousands, $ in Thousands</t>
        </is>
      </c>
      <c r="C1" s="2" t="inlineStr">
        <is>
          <t>1 Months Ended</t>
        </is>
      </c>
      <c r="D1" s="2" t="inlineStr">
        <is>
          <t>3 Months Ended</t>
        </is>
      </c>
      <c r="F1" s="2" t="inlineStr">
        <is>
          <t>6 Months Ended</t>
        </is>
      </c>
    </row>
    <row r="2">
      <c r="B2" s="2" t="inlineStr">
        <is>
          <t>Jun. 28, 2024</t>
        </is>
      </c>
      <c r="C2" s="2" t="inlineStr">
        <is>
          <t>Jan. 31, 2020</t>
        </is>
      </c>
      <c r="D2" s="2" t="inlineStr">
        <is>
          <t>Jun. 30, 2024</t>
        </is>
      </c>
      <c r="E2" s="2" t="inlineStr">
        <is>
          <t>Mar. 31, 2024</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in dollars per share)</t>
        </is>
      </c>
      <c r="B4" s="4" t="inlineStr">
        <is>
          <t xml:space="preserve"> </t>
        </is>
      </c>
      <c r="C4" s="4" t="inlineStr">
        <is>
          <t xml:space="preserve"> </t>
        </is>
      </c>
      <c r="D4" s="7" t="n">
        <v>0.8</v>
      </c>
      <c r="E4" s="4" t="inlineStr">
        <is>
          <t xml:space="preserve"> </t>
        </is>
      </c>
      <c r="F4" s="7" t="n">
        <v>0.8</v>
      </c>
    </row>
    <row r="5">
      <c r="A5" s="4" t="inlineStr">
        <is>
          <t>Common stock, convertible, conversion price (in dollars per share)</t>
        </is>
      </c>
      <c r="B5" s="4" t="inlineStr">
        <is>
          <t xml:space="preserve"> </t>
        </is>
      </c>
      <c r="C5" s="4" t="inlineStr">
        <is>
          <t xml:space="preserve"> </t>
        </is>
      </c>
      <c r="D5" s="4" t="inlineStr">
        <is>
          <t xml:space="preserve"> </t>
        </is>
      </c>
      <c r="E5" s="4" t="inlineStr">
        <is>
          <t xml:space="preserve"> </t>
        </is>
      </c>
      <c r="F5" s="10" t="n">
        <v>0.15091</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converted (in shares)</t>
        </is>
      </c>
      <c r="B8" s="5" t="n">
        <v>16500</v>
      </c>
      <c r="C8" s="4" t="inlineStr">
        <is>
          <t xml:space="preserve"> </t>
        </is>
      </c>
      <c r="D8" s="4" t="inlineStr">
        <is>
          <t xml:space="preserve"> </t>
        </is>
      </c>
      <c r="E8" s="4" t="inlineStr">
        <is>
          <t xml:space="preserve"> </t>
        </is>
      </c>
      <c r="F8" s="4" t="inlineStr">
        <is>
          <t xml:space="preserve"> </t>
        </is>
      </c>
    </row>
    <row r="9">
      <c r="A9" s="4" t="inlineStr">
        <is>
          <t>Dividends declared</t>
        </is>
      </c>
      <c r="B9" s="4" t="inlineStr">
        <is>
          <t xml:space="preserve"> </t>
        </is>
      </c>
      <c r="C9" s="4" t="inlineStr">
        <is>
          <t xml:space="preserve"> </t>
        </is>
      </c>
      <c r="D9" s="6" t="n">
        <v>519</v>
      </c>
      <c r="E9" s="6" t="n">
        <v>466</v>
      </c>
      <c r="F9" s="4" t="inlineStr">
        <is>
          <t xml:space="preserve"> </t>
        </is>
      </c>
    </row>
    <row r="10">
      <c r="A10" s="4" t="inlineStr">
        <is>
          <t>Redemption value</t>
        </is>
      </c>
      <c r="B10" s="6" t="n">
        <v>10710</v>
      </c>
      <c r="C10" s="4" t="inlineStr">
        <is>
          <t xml:space="preserve"> </t>
        </is>
      </c>
      <c r="D10" s="4" t="inlineStr">
        <is>
          <t xml:space="preserve"> </t>
        </is>
      </c>
      <c r="E10" s="4" t="inlineStr">
        <is>
          <t xml:space="preserve"> </t>
        </is>
      </c>
      <c r="F10" s="4" t="inlineStr">
        <is>
          <t xml:space="preserve"> </t>
        </is>
      </c>
    </row>
    <row r="11">
      <c r="A11" s="4" t="inlineStr">
        <is>
          <t>Mezzanine Equity Series C Convertibl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in shares)</t>
        </is>
      </c>
      <c r="B13" s="4" t="inlineStr">
        <is>
          <t xml:space="preserve"> </t>
        </is>
      </c>
      <c r="C13" s="5" t="n">
        <v>4000</v>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418</v>
      </c>
      <c r="C4" s="6" t="n">
        <v>-16903</v>
      </c>
    </row>
    <row r="5">
      <c r="A5" s="3" t="inlineStr">
        <is>
          <t>Adjustments to reconcile net loss to net cash provided by/(used in) operating activities:</t>
        </is>
      </c>
      <c r="B5" s="4" t="inlineStr">
        <is>
          <t xml:space="preserve"> </t>
        </is>
      </c>
      <c r="C5" s="4" t="inlineStr">
        <is>
          <t xml:space="preserve"> </t>
        </is>
      </c>
    </row>
    <row r="6">
      <c r="A6" s="4" t="inlineStr">
        <is>
          <t>Depreciation, amortization and obsolescence allowance</t>
        </is>
      </c>
      <c r="B6" s="5" t="n">
        <v>12591</v>
      </c>
      <c r="C6" s="5" t="n">
        <v>12727</v>
      </c>
    </row>
    <row r="7">
      <c r="A7" s="4" t="inlineStr">
        <is>
          <t>Amortization of engine overhauls</t>
        </is>
      </c>
      <c r="B7" s="5" t="n">
        <v>1827</v>
      </c>
      <c r="C7" s="5" t="n">
        <v>1515</v>
      </c>
    </row>
    <row r="8">
      <c r="A8" s="4" t="inlineStr">
        <is>
          <t>Deferred income taxes</t>
        </is>
      </c>
      <c r="B8" s="5" t="n">
        <v>-480</v>
      </c>
      <c r="C8" s="5" t="n">
        <v>-3277</v>
      </c>
    </row>
    <row r="9">
      <c r="A9" s="4" t="inlineStr">
        <is>
          <t>(Gain) loss on disposition of property and equipment</t>
        </is>
      </c>
      <c r="B9" s="5" t="n">
        <v>-516</v>
      </c>
      <c r="C9" s="5" t="n">
        <v>208</v>
      </c>
    </row>
    <row r="10">
      <c r="A10" s="4" t="inlineStr">
        <is>
          <t>Gain on marketable securities</t>
        </is>
      </c>
      <c r="B10" s="5" t="n">
        <v>-567</v>
      </c>
      <c r="C10" s="5" t="n">
        <v>-945</v>
      </c>
    </row>
    <row r="11">
      <c r="A11" s="4" t="inlineStr">
        <is>
          <t>Gain on extinguishment of debt</t>
        </is>
      </c>
      <c r="B11" s="5" t="n">
        <v>0</v>
      </c>
      <c r="C11" s="5" t="n">
        <v>-70</v>
      </c>
    </row>
    <row r="12">
      <c r="A12" s="3" t="inlineStr">
        <is>
          <t>Changes in operating assets and liabilities:</t>
        </is>
      </c>
      <c r="B12" s="4" t="inlineStr">
        <is>
          <t xml:space="preserve"> </t>
        </is>
      </c>
      <c r="C12" s="4" t="inlineStr">
        <is>
          <t xml:space="preserve"> </t>
        </is>
      </c>
    </row>
    <row r="13">
      <c r="A13" s="4" t="inlineStr">
        <is>
          <t>Receivables, net</t>
        </is>
      </c>
      <c r="B13" s="5" t="n">
        <v>2127</v>
      </c>
      <c r="C13" s="5" t="n">
        <v>-84</v>
      </c>
    </row>
    <row r="14">
      <c r="A14" s="4" t="inlineStr">
        <is>
          <t>Sales lease receivable</t>
        </is>
      </c>
      <c r="B14" s="5" t="n">
        <v>232</v>
      </c>
      <c r="C14" s="5" t="n">
        <v>0</v>
      </c>
    </row>
    <row r="15">
      <c r="A15" s="4" t="inlineStr">
        <is>
          <t>Spare parts and supplies</t>
        </is>
      </c>
      <c r="B15" s="5" t="n">
        <v>-900</v>
      </c>
      <c r="C15" s="5" t="n">
        <v>-605</v>
      </c>
    </row>
    <row r="16">
      <c r="A16" s="4" t="inlineStr">
        <is>
          <t>Prepaid expenses and other</t>
        </is>
      </c>
      <c r="B16" s="5" t="n">
        <v>-617</v>
      </c>
      <c r="C16" s="5" t="n">
        <v>528</v>
      </c>
    </row>
    <row r="17">
      <c r="A17" s="4" t="inlineStr">
        <is>
          <t>Operating lease right-of-use asset</t>
        </is>
      </c>
      <c r="B17" s="5" t="n">
        <v>126</v>
      </c>
      <c r="C17" s="5" t="n">
        <v>126</v>
      </c>
    </row>
    <row r="18">
      <c r="A18" s="4" t="inlineStr">
        <is>
          <t>Accounts payable</t>
        </is>
      </c>
      <c r="B18" s="5" t="n">
        <v>4137</v>
      </c>
      <c r="C18" s="5" t="n">
        <v>1105</v>
      </c>
    </row>
    <row r="19">
      <c r="A19" s="4" t="inlineStr">
        <is>
          <t>Accrued payroll and employee benefits</t>
        </is>
      </c>
      <c r="B19" s="5" t="n">
        <v>1835</v>
      </c>
      <c r="C19" s="5" t="n">
        <v>195</v>
      </c>
    </row>
    <row r="20">
      <c r="A20" s="4" t="inlineStr">
        <is>
          <t>Other accrued expenses</t>
        </is>
      </c>
      <c r="B20" s="5" t="n">
        <v>71</v>
      </c>
      <c r="C20" s="5" t="n">
        <v>-35</v>
      </c>
    </row>
    <row r="21">
      <c r="A21" s="4" t="inlineStr">
        <is>
          <t>Contract liabilities</t>
        </is>
      </c>
      <c r="B21" s="5" t="n">
        <v>1581</v>
      </c>
      <c r="C21" s="5" t="n">
        <v>682</v>
      </c>
    </row>
    <row r="22">
      <c r="A22" s="4" t="inlineStr">
        <is>
          <t>Deferred revenues</t>
        </is>
      </c>
      <c r="B22" s="5" t="n">
        <v>0</v>
      </c>
      <c r="C22" s="5" t="n">
        <v>-11601</v>
      </c>
    </row>
    <row r="23">
      <c r="A23" s="4" t="inlineStr">
        <is>
          <t>Other long-term liabilities</t>
        </is>
      </c>
      <c r="B23" s="5" t="n">
        <v>-221</v>
      </c>
      <c r="C23" s="5" t="n">
        <v>-240</v>
      </c>
    </row>
    <row r="24">
      <c r="A24" s="4" t="inlineStr">
        <is>
          <t>Net Cash Provided by/(Used in) Operating Activities</t>
        </is>
      </c>
      <c r="B24" s="5" t="n">
        <v>3808</v>
      </c>
      <c r="C24" s="5" t="n">
        <v>-16674</v>
      </c>
    </row>
    <row r="25">
      <c r="A25" s="3" t="inlineStr">
        <is>
          <t>Cash Flows from Investing Activities</t>
        </is>
      </c>
      <c r="B25" s="4" t="inlineStr">
        <is>
          <t xml:space="preserve"> </t>
        </is>
      </c>
      <c r="C25" s="4" t="inlineStr">
        <is>
          <t xml:space="preserve"> </t>
        </is>
      </c>
    </row>
    <row r="26">
      <c r="A26" s="4" t="inlineStr">
        <is>
          <t>Additions to property and equipment</t>
        </is>
      </c>
      <c r="B26" s="5" t="n">
        <v>-2387</v>
      </c>
      <c r="C26" s="5" t="n">
        <v>-2453</v>
      </c>
    </row>
    <row r="27">
      <c r="A27" s="4" t="inlineStr">
        <is>
          <t>Proceeds on disposition of property and equipment</t>
        </is>
      </c>
      <c r="B27" s="5" t="n">
        <v>628</v>
      </c>
      <c r="C27" s="5" t="n">
        <v>10</v>
      </c>
    </row>
    <row r="28">
      <c r="A28" s="4" t="inlineStr">
        <is>
          <t>Purchase of marketable securities and long-term restricted investments (SESP)</t>
        </is>
      </c>
      <c r="B28" s="5" t="n">
        <v>-1149</v>
      </c>
      <c r="C28" s="5" t="n">
        <v>-1681</v>
      </c>
    </row>
    <row r="29">
      <c r="A29" s="4" t="inlineStr">
        <is>
          <t>Sale of marketable securities and long-term restricted investments (SESP)</t>
        </is>
      </c>
      <c r="B29" s="5" t="n">
        <v>120</v>
      </c>
      <c r="C29" s="5" t="n">
        <v>15000</v>
      </c>
    </row>
    <row r="30">
      <c r="A30" s="4" t="inlineStr">
        <is>
          <t>Net Cash (Used in)/Provided by Investing Activities</t>
        </is>
      </c>
      <c r="B30" s="5" t="n">
        <v>-2788</v>
      </c>
      <c r="C30" s="5" t="n">
        <v>10876</v>
      </c>
    </row>
    <row r="31">
      <c r="A31" s="3" t="inlineStr">
        <is>
          <t>Cash Flows from Financing Activities</t>
        </is>
      </c>
      <c r="B31" s="4" t="inlineStr">
        <is>
          <t xml:space="preserve"> </t>
        </is>
      </c>
      <c r="C31" s="4" t="inlineStr">
        <is>
          <t xml:space="preserve"> </t>
        </is>
      </c>
    </row>
    <row r="32">
      <c r="A32" s="4" t="inlineStr">
        <is>
          <t>Repayment of long-term debt</t>
        </is>
      </c>
      <c r="B32" s="5" t="n">
        <v>0</v>
      </c>
      <c r="C32" s="5" t="n">
        <v>-8112</v>
      </c>
    </row>
    <row r="33">
      <c r="A33" s="4" t="inlineStr">
        <is>
          <t>Dividends paid on preferred stock</t>
        </is>
      </c>
      <c r="B33" s="5" t="n">
        <v>-985</v>
      </c>
      <c r="C33" s="5" t="n">
        <v>-557</v>
      </c>
    </row>
    <row r="34">
      <c r="A34" s="4" t="inlineStr">
        <is>
          <t>Series C stock redemption</t>
        </is>
      </c>
      <c r="B34" s="5" t="n">
        <v>-10710</v>
      </c>
      <c r="C34" s="5" t="n">
        <v>0</v>
      </c>
    </row>
    <row r="35">
      <c r="A35" s="4" t="inlineStr">
        <is>
          <t>Repurchased stock</t>
        </is>
      </c>
      <c r="B35" s="5" t="n">
        <v>-1929</v>
      </c>
      <c r="C35" s="5" t="n">
        <v>-3072</v>
      </c>
    </row>
    <row r="36">
      <c r="A36" s="4" t="inlineStr">
        <is>
          <t>Net Cash Used in Financing Activities</t>
        </is>
      </c>
      <c r="B36" s="5" t="n">
        <v>-13624</v>
      </c>
      <c r="C36" s="5" t="n">
        <v>-11741</v>
      </c>
    </row>
    <row r="37">
      <c r="A37" s="4" t="inlineStr">
        <is>
          <t>Decrease in Cash, Cash Equivalents and Restricted Cash</t>
        </is>
      </c>
      <c r="B37" s="5" t="n">
        <v>-12604</v>
      </c>
      <c r="C37" s="5" t="n">
        <v>-17539</v>
      </c>
    </row>
    <row r="38">
      <c r="A38" s="4" t="inlineStr">
        <is>
          <t>Cash, Cash Equivalents and Restricted Cash, beginning of period</t>
        </is>
      </c>
      <c r="B38" s="5" t="n">
        <v>21531</v>
      </c>
      <c r="C38" s="5" t="n">
        <v>34182</v>
      </c>
    </row>
    <row r="39">
      <c r="A39" s="4" t="inlineStr">
        <is>
          <t>Cash, Cash Equivalents and Restricted Cash, end of period</t>
        </is>
      </c>
      <c r="B39" s="6" t="n">
        <v>8927</v>
      </c>
      <c r="C39" s="6" t="n">
        <v>1664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yments for interest</t>
        </is>
      </c>
      <c r="B4" s="6" t="n">
        <v>3</v>
      </c>
      <c r="C4" s="6" t="n">
        <v>1112</v>
      </c>
    </row>
    <row r="5">
      <c r="A5" s="4" t="inlineStr">
        <is>
          <t>Cash payments for income taxes</t>
        </is>
      </c>
      <c r="B5" s="5" t="n">
        <v>314</v>
      </c>
      <c r="C5" s="5" t="n">
        <v>46</v>
      </c>
    </row>
    <row r="6">
      <c r="A6" s="4" t="inlineStr">
        <is>
          <t>Cash payments included in the measurement of lease liabilities related to operating leases</t>
        </is>
      </c>
      <c r="B6" s="6" t="n">
        <v>2803</v>
      </c>
      <c r="C6" s="6" t="n">
        <v>28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 Summary of Non-Cash Investing and Financing Activities and Reconciliation of Cash and Cash Equivalents and Restricted Cash (Detail) - USD ($) $ in Thousands</t>
        </is>
      </c>
      <c r="B1" s="2" t="inlineStr">
        <is>
          <t>3 Months Ended</t>
        </is>
      </c>
      <c r="C1" s="2" t="inlineStr">
        <is>
          <t>6 Months Ended</t>
        </is>
      </c>
    </row>
    <row r="2">
      <c r="B2" s="2" t="inlineStr">
        <is>
          <t>Jun. 30, 2024</t>
        </is>
      </c>
      <c r="C2" s="2" t="inlineStr">
        <is>
          <t>Jun. 30, 2023</t>
        </is>
      </c>
      <c r="D2" s="2" t="inlineStr">
        <is>
          <t>Dec. 31, 2023</t>
        </is>
      </c>
    </row>
    <row r="3">
      <c r="A3" s="3" t="inlineStr">
        <is>
          <t>Supplemental Cash Flow Elements [Abstract]</t>
        </is>
      </c>
      <c r="B3" s="4" t="inlineStr">
        <is>
          <t xml:space="preserve"> </t>
        </is>
      </c>
      <c r="C3" s="4" t="inlineStr">
        <is>
          <t xml:space="preserve"> </t>
        </is>
      </c>
      <c r="D3" s="4" t="inlineStr">
        <is>
          <t xml:space="preserve"> </t>
        </is>
      </c>
    </row>
    <row r="4">
      <c r="A4" s="4" t="inlineStr">
        <is>
          <t>Gain on Long-term restricted investments (SESP)</t>
        </is>
      </c>
      <c r="B4" s="6" t="n">
        <v>334</v>
      </c>
      <c r="C4" s="6" t="n">
        <v>0</v>
      </c>
      <c r="D4" s="4" t="inlineStr">
        <is>
          <t xml:space="preserve"> </t>
        </is>
      </c>
    </row>
    <row r="5">
      <c r="A5" s="4" t="inlineStr">
        <is>
          <t>Long-term deferred compensation (SESP)</t>
        </is>
      </c>
      <c r="B5" s="5" t="n">
        <v>343</v>
      </c>
      <c r="C5" s="5" t="n">
        <v>0</v>
      </c>
      <c r="D5" s="4" t="inlineStr">
        <is>
          <t xml:space="preserve"> </t>
        </is>
      </c>
    </row>
    <row r="6">
      <c r="A6" s="4" t="inlineStr">
        <is>
          <t>Acquisition of property and equipment</t>
        </is>
      </c>
      <c r="B6" s="5" t="n">
        <v>266</v>
      </c>
      <c r="C6" s="5" t="n">
        <v>567</v>
      </c>
      <c r="D6" s="4" t="inlineStr">
        <is>
          <t xml:space="preserve"> </t>
        </is>
      </c>
    </row>
    <row r="7">
      <c r="A7" s="4" t="inlineStr">
        <is>
          <t>Right of use assets acquired under operating leases</t>
        </is>
      </c>
      <c r="B7" s="5" t="n">
        <v>608</v>
      </c>
      <c r="C7" s="6" t="n">
        <v>319</v>
      </c>
      <c r="D7" s="4" t="inlineStr">
        <is>
          <t xml:space="preserve"> </t>
        </is>
      </c>
    </row>
    <row r="8">
      <c r="A8" s="4" t="inlineStr">
        <is>
          <t>Cash and cash equivalents</t>
        </is>
      </c>
      <c r="B8" s="5" t="n">
        <v>8077</v>
      </c>
      <c r="C8" s="4" t="inlineStr">
        <is>
          <t xml:space="preserve"> </t>
        </is>
      </c>
      <c r="D8" s="6" t="n">
        <v>20776</v>
      </c>
    </row>
    <row r="9">
      <c r="A9" s="4" t="inlineStr">
        <is>
          <t>Restricted cash</t>
        </is>
      </c>
      <c r="B9" s="5" t="n">
        <v>850</v>
      </c>
      <c r="C9" s="4" t="inlineStr">
        <is>
          <t xml:space="preserve"> </t>
        </is>
      </c>
      <c r="D9" s="5" t="n">
        <v>755</v>
      </c>
    </row>
    <row r="10">
      <c r="A10" s="4" t="inlineStr">
        <is>
          <t>Total cash, cash equivalents, and restricted cash</t>
        </is>
      </c>
      <c r="B10" s="6" t="n">
        <v>8927</v>
      </c>
      <c r="C10" s="4" t="inlineStr">
        <is>
          <t xml:space="preserve"> </t>
        </is>
      </c>
      <c r="D10" s="6" t="n">
        <v>215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 Repurchase Program (Detail) - Common Stock - Stock Repurchase Program - USD ($) $ in Thousands</t>
        </is>
      </c>
      <c r="B1" s="2" t="inlineStr">
        <is>
          <t>1 Months Ended</t>
        </is>
      </c>
      <c r="C1" s="2" t="inlineStr">
        <is>
          <t>3 Months Ended</t>
        </is>
      </c>
      <c r="E1" s="2" t="inlineStr">
        <is>
          <t>6 Months Ended</t>
        </is>
      </c>
      <c r="G1" s="2" t="inlineStr">
        <is>
          <t>12 Months Ended</t>
        </is>
      </c>
    </row>
    <row r="2">
      <c r="B2" s="2" t="inlineStr">
        <is>
          <t>Jan. 31, 2023</t>
        </is>
      </c>
      <c r="C2" s="2" t="inlineStr">
        <is>
          <t>Jun. 30, 2024</t>
        </is>
      </c>
      <c r="D2" s="2" t="inlineStr">
        <is>
          <t>Jun. 30, 2023</t>
        </is>
      </c>
      <c r="E2" s="2" t="inlineStr">
        <is>
          <t>Jun. 30, 2024</t>
        </is>
      </c>
      <c r="F2" s="2" t="inlineStr">
        <is>
          <t>Jun. 30, 2023</t>
        </is>
      </c>
      <c r="G2" s="2" t="inlineStr">
        <is>
          <t>Dec. 31, 2023</t>
        </is>
      </c>
      <c r="H2" s="2" t="inlineStr">
        <is>
          <t>Mar.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repurchase,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Automatic increase per calenda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Federal corporate excise tax repurchase percentage</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value minimum threshold exempt from tax</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in shares)</t>
        </is>
      </c>
      <c r="B8" s="4" t="inlineStr">
        <is>
          <t xml:space="preserve"> </t>
        </is>
      </c>
      <c r="C8" s="5" t="n">
        <v>545092</v>
      </c>
      <c r="D8" s="5" t="n">
        <v>919950</v>
      </c>
      <c r="E8" s="5" t="n">
        <v>1017560000</v>
      </c>
      <c r="F8" s="5" t="n">
        <v>1389701000</v>
      </c>
      <c r="G8" s="4" t="inlineStr">
        <is>
          <t xml:space="preserve"> </t>
        </is>
      </c>
      <c r="H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ise tax liabilities incurred during the period and capitalized</t>
        </is>
      </c>
      <c r="B11" s="4" t="inlineStr">
        <is>
          <t xml:space="preserve"> </t>
        </is>
      </c>
      <c r="C11" s="4" t="inlineStr">
        <is>
          <t xml:space="preserve"> </t>
        </is>
      </c>
      <c r="D11" s="4" t="inlineStr">
        <is>
          <t xml:space="preserve"> </t>
        </is>
      </c>
      <c r="E11" s="6" t="n">
        <v>19</v>
      </c>
      <c r="F11" s="4" t="inlineStr">
        <is>
          <t xml:space="preserve"> </t>
        </is>
      </c>
      <c r="G11" s="6" t="n">
        <v>45</v>
      </c>
      <c r="H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sh</t>
        </is>
      </c>
      <c r="B14" s="4" t="inlineStr">
        <is>
          <t xml:space="preserve"> </t>
        </is>
      </c>
      <c r="C14" s="6" t="n">
        <v>468</v>
      </c>
      <c r="D14" s="4" t="inlineStr">
        <is>
          <t xml:space="preserve"> </t>
        </is>
      </c>
      <c r="E14" s="6" t="n">
        <v>468</v>
      </c>
      <c r="F14" s="4" t="inlineStr">
        <is>
          <t xml:space="preserve"> </t>
        </is>
      </c>
      <c r="G14" s="4" t="inlineStr">
        <is>
          <t xml:space="preserve"> </t>
        </is>
      </c>
      <c r="H14" s="4" t="inlineStr">
        <is>
          <t xml:space="preserve"> </t>
        </is>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 - Air Wisconsin - Subsequent Event - employee</t>
        </is>
      </c>
      <c r="B1" s="2" t="inlineStr">
        <is>
          <t>Apr. 10, 2025</t>
        </is>
      </c>
      <c r="C1" s="2" t="inlineStr">
        <is>
          <t>Mar. 14, 2025</t>
        </is>
      </c>
    </row>
    <row r="2">
      <c r="A2" s="3" t="inlineStr">
        <is>
          <t>Subsequent Event [Line Items]</t>
        </is>
      </c>
      <c r="B2" s="4" t="inlineStr">
        <is>
          <t xml:space="preserve"> </t>
        </is>
      </c>
      <c r="C2" s="4" t="inlineStr">
        <is>
          <t xml:space="preserve"> </t>
        </is>
      </c>
    </row>
    <row r="3">
      <c r="A3" s="4" t="inlineStr">
        <is>
          <t>Employees, pilots, and dispatchers to be furloughed or terminated</t>
        </is>
      </c>
      <c r="B3" s="5" t="n">
        <v>400</v>
      </c>
      <c r="C3" s="5" t="n">
        <v>240</v>
      </c>
    </row>
    <row r="4">
      <c r="A4" s="4" t="inlineStr">
        <is>
          <t>Managem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mployees, pilots, and dispatchers to be furloughed or terminated</t>
        </is>
      </c>
      <c r="B6" s="4" t="inlineStr">
        <is>
          <t xml:space="preserve"> </t>
        </is>
      </c>
      <c r="C6" s="5" t="n">
        <v>123</v>
      </c>
    </row>
    <row r="7">
      <c r="A7" s="4" t="inlineStr">
        <is>
          <t>Pilo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mployees, pilots, and dispatchers to be furloughed or terminated</t>
        </is>
      </c>
      <c r="B9" s="4" t="inlineStr">
        <is>
          <t xml:space="preserve"> </t>
        </is>
      </c>
      <c r="C9" s="5" t="n">
        <v>100</v>
      </c>
    </row>
    <row r="10">
      <c r="A10" s="4" t="inlineStr">
        <is>
          <t>Dispatch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Employees, pilots, and dispatchers to be furloughed or terminated</t>
        </is>
      </c>
      <c r="B12" s="4" t="inlineStr">
        <is>
          <t xml:space="preserve"> </t>
        </is>
      </c>
      <c r="C12"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Harbor Diversified, Inc. ("Harbor") is a non-operating holding company that is the parent of a consolidated group of wholly-owned subsidiaries, including AWAC Aviation, Inc. (“AWAC”), which is the sole member of Air Wisconsin Airlines LLC (“Air Wisconsin”), which has historically operated as a regional air carrier. Harbor is also the direct parent of three other subsidiaries: (1) Lotus Aviation Leasing, LLC (“Lotus”), which leases flight equipment to Air Wisconsin, (2) Air Wisconsin Funding LLC, which provides flight equipment financing to Air Wisconsin, and (3) Harbor Therapeutics, Inc. ("Therapeutics"), which is a non-operating entity with no material assets. The accompanying condensed consolidated financial statements include the accounts of Harbor and its consolidated subsidiaries, which are collectively referred to in these condensed notes as the "Company". The condensed consolidated financial statements have been prepared, without audit, in conformity with accounting principles generally accepted in the United States of America (“GAAP”), and pursuant to the rules and regulations of the Securities and Exchange Commission (“SEC”). Certain information and disclosures normally included in the financial statements prepared in accordance with GAAP have been condensed or omitted pursuant to SEC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share amounts and per share values. These condensed consolidated financial statements should be read in conjunction with the audited consolidated financial statements and the notes thereto included in Harbor’s Annual Report on Form 10-K for the year ended December 31, 2023, which was filed with the SEC on October 24, 2024 (the “2023 Annual Report”). As a result of numerous factors, including those discussed throughout this Quarterly Report, the results of operations for the three and six months ended June 30, 2024 are not necessarily indicative of the results that may be expected for any other reporting period. Principles of Consolidation The condensed consolidated financial statements include the accounts and transactions of Harbor and its wholly-owned subsidiaries. All inter-company accounts and transactions are eliminated in consolidation. Description of Operations During the periods presented in this Quarterly Report, the Company had principal lines of business focused on (1) providing regional and other air services through Air Wisconsin (airline business), (2) acquiring flight equipment for the purpose of leasing the equipment to Air Wisconsin, and (3) providing flight equipment financing to Air Wisconsin. Air Wisconsin has also explored aircraft leasing opportunities and entered into its first short-term aircraft lease in September 2022. This lease was subsequently renegotiated into a sales-type lease in December 2023. For additional information, please refer to Note 8, Sales-type Lease in this Quarterly Report. The airline business is operated entirely through Air Wisconsin. For the three and six months ended June 30, 2024, Air Wisconsin was engaged in the business of providing scheduled passenger service for American Airlines, Inc. ("American") under a capacity purchase agreement ("American capacity purchase agreement") which was entered into in August 2022. As of June 30, 2024, Air Wisconsin had 45 aircraft in service under the American capacity purchase agreement.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commenced providing scheduled passenger service for American in March 2023, and American became Air Wisconsin's sole airline partner when all its aircraft were removed from United's flying operations in early June 2023. However, on January 3, 2025, American delivered notice to Air Wisconsin of its intent to terminate the American capacity purchase agreement effective April 3, 2025, at which time all remaining Air Wisconsin aircraft covered by that agreement were withdrawn from service under the agreement. For additional information, please refer to Note 3, Capacity Purchase Agreements with United and American, and Note 14, Subsequent Events in this Quarterly Report . Contract Revenues For both the three and six months ended June 30, 2024, approximately 100.0% of the Company’s operating revenues were derived from operations associated with the American capacity purchase agreement. For the three months ended June 30, 2023, approximately 55.0% and 44.8% of the Company's operating revenues were derived from operations associated with the American capacity purchase agreement and the United capacity purchase agreement, respectively. For the six months ended June 30, 2023, approximately 29.2% and 70.6% of the Company's operating revenues were derived from operations associated with the American capacity purchase agreement and the United capacity purchase agreement, respectively. In performing an analysis of the American capacity purchase agreement, as amended, and previously the United capacity purchase agreement, as amended, within the framework of Accounting Standards Update (“ASU”) No. 2016-02, Leases (“ASC 842”) and Accounting Standards Codification Topic 606, Revenue from Contracts with Customers (“ASC 606”), the Company determined that a portion of the payments it receives under th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ASC 842, the Company determined the non-lease component to be the predominant component of each capacity purchase agreement and elected a practical expedient to not separate the lease and non-lease components. Therefore, all compensation received by Air Wisconsin pursuant to the American capacity purchase agreement, and previously pursuant to the United capacity purchase agreement, has been accounted for under ASC 606. Because Air Wisconsin's flights are distinct services that have the same pattern of transfer to the customer, and are satisfied over time with the measure of progress for each flight deemed to be substantially the same, the flight services promised pursuant to the American capacity purchase agreement, and previously pursuant to the United capacity purchase agreement, represent a series of services that are accounted for as a single performance obligation. Therefore, contract revenues are recognized when service is provided and the performance obligation is met on a per completed flight basis. The performance obligation of each completed flight is measured using departures. The United capacity purchase agreement terminated in early June 2023 and no contract revenues have been recorded under that agreement since then. In March 2023, Air Wisconsin commenced flying operations for American under the American capacity purchase agreement, at which time Air Wisconsin began recording contract revenues under that agreement. Under the United capacity purchase agreement, Air Wisconsin was entitled to receive a fixed rate for each departure and block hour, and a fixed amount per covered aircraft per day, in each case subject to annual increases during the term of the agreement. Air Wisconsin’s performance obligation was met and revenue was recognized over time, which was then reflected in contract revenues. The United capacity purchase agreement also provided for the reimbursement to Air Wisconsin of certain direct operating expenses, such as certain insurance premiums and property taxes. Air Wisconsin was also eligible to receive bonus compensation, or was required to pay penalties, based on the achievement, or failure to achieve, certain pre-established performance criteria. Under the American capacity purchase agreement, Air Wisconsin is entitled to receive from American a fixed daily amount for each aircraft covered under the agreement, subject to Air Wisconsin’s ability to meet certain block hour utilization thresholds, a fixed payment for each departure, and a fixed payment for each block hour flown, in each case subject to annual increases during the term of the agreement. The American capacity purchase agreement also provides for the reimbursement to Air Wisconsin of certain direct operating expenses, such as certain insurance premiums and property taxes. Air Wisconsin is also eligible to receive bonus compensation, and may be required to pay rebates, upon the achievement of, or failure to achieve, certain pre-established performance criteria.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February 2025 have been reconciled. As of June 30, 2024, American owed Air Wisconsin $1,197, which is recorded in Receivables, net, in the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ASC 606. Since the United capacity purchase agreement had terminated in early June 2023, Air Wisconsin did not receive incentive payments or pay any penalties related to that agreement during the three or six months ended June 30, 2024. Air Wisconsin received net incentive payments of $216 and $1,243 from United during the three and six months ended June 30, 2023, respectively. As of June 30, 2024 and December 31, 2023, Air Wisconsin had no amounts recorded as part of Receivables, net, in the condensed consolidated balance sheets related to net incentive payments from United. Air Wisconsin is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At the end of each month or quarter, Air Wisconsin will calculate the bonus amounts achieved, or rebates payable, during that period and recognize revenue accordingly, subject to the variable constraint guidance under ASC 606. For the three and six months ended June 30, 2024, Air Wisconsin recorded $606 and $654, respectively, in net rebate amounts payable under the American capacity purchase agreement. Air Wisconsin was not eligible for bonus payments, nor required to pay rebates, during the three and six months ended June 30, 2023.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Since the United capacity purchase agreement had terminated in early June 2023, during the three and six months ended June 30, 2024, Air Wisconsin did not recognize any fixed revenues under the agreement that were previously deferred, compared to recognizing $3,682 and $11,601 of fixed revenues under the agreement that were previously deferred for the three and six months ended June 30, 2023. As of June 30, 2024 and December 31, 2023, there were no deferred fixed revenues related to the United capacity purchase agreement.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actually completed in the period relative to the number of flights expected to be completed in subsequent periods. Since the United capacity purchase agreement had terminated in early June 2023, during the three and six months ended June 30, 2024, Air Wisconsin recorded no revenue from upfront fees, and no fulfillment costs under the United capacity purchase agreement, compared to $410 and $1,335 in revenue from upfront fees that was previously deferred, and $44 and $143 of fulfillment costs under the agreement for the three and six months ended June 30, 2023, respectively. As of June 30, 2024 and December 31, 2023, there was no deferred non-refundable upfront fee revenue or fulfillment costs under the United capacity purchase agreement. Under the American capacity purchase agreement, Air Wisconsin is entitled to receive from American a fixed daily amount for each aircraft covered under the agreement, which, during the three and six months ended June 30, 2024 and June 30, 2023, was subject to Air Wisconsin's ability to meet certain block hour utilization thresholds. Because the fixed daily amounts for each aircraft covered under the agreement are specifically related to the performance obligation completed during the period, they are recognized in contract revenues in the period in which the applicable flights are completed. During the three and six months ended June 30, 2024, Air Wisconsin recorded $21,526 and $42,117, respectively, of fixed daily revenues under the American capacity purchase agreement which are included as part of Contract revenues in the condensed consolidated statements of operations, compared to $11,943 and $13,364 of fixed daily revenues recorded under the agreement for the three and six months ended June 30, 2023. Under the American capacity purchase agreement, Air Wisconsin is also entitled to be reimbursed for certain startup costs, such as livery changes to the aircraft, to prepare the aircraft for American flight services that it recognizes as non-refundable upfront fee revenue. Through June 30, 2024, Air Wisconsin had incurred $3,998 in reimbursable costs, and it estimates that it will incur an additional $1,002 in reimbursable costs over the term of the agreement. In accordance with GAAP, the Company recognizes revenue related to the total estimated non-refundable upfront fee revenue of $5,000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181 and $342 of non-refundable upfront fee revenues that were previously deferred compared to $115 and $126 for the three and six months ended June 30, 2023. As of June 30, 2024 and December 31, 2023, Air Wisconsin deferred $3,151, and $3,493,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June 30, 2024 and December 31, 2023, deferred non-refundable upfront fee revenues in the amount of $774 and $662, respectively, were netted as part of short-term Contract liabilities, net, and $2,377 and $2,831, respectively, were recorded as part of Long-term contract liabilities, net in the condensed consolidated balance sheets. Under the American capacity purchase agreement, Air Wisconsin will also receive a monthly support fee and is reimbursed for heavy maintenance expenses based on the fixed covered per aircraft per day rate over the term of the agreement. In addition, amendments to the American capacity purchase agreement entered into in February 2023 and November 2023 ("Amendment No. 1" and "Amendment No. 3", respectively) provided for a one-time payment, as well as revised compensation rates, to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1,886 and $3,805, respectively, of revenue related to these amounts compared to $1,147 and $1,260, respectively, for the three and six months ended June 30, 2023. As of June 30, 2024 revenues related to the anticipated heavy maintenance reimbursements and one-time pilot compensation assistance payment in the amounts of $818 were recorded in Long-term contract liabilities, net along with revenues related to the monthly support fee in the amounts of $295 in the condensed consolidated balance sheets. As of December 31, 2023 revenues related to the anticipated heavy maintenance reimbursements and one-time pilot compensation assistance payment in the amount of $562 were netted as part of short-term Contract liabilities, net, and revenues related to the monthly support fee in the amount of $152 were recorded in Long-term contract liabilities, net in the condensed consolidated balance sheets. Air Wisconsin’s Contract liabilities, net and Long-term contract liabilities, net related to the one-time pilot compensation assistance payment, estimated monthly support fee and heavy maintenance revenue will adjust over the remaining contract term, based on the actual reimbursement of the monthly support fee and heavy maintenance revenue and on the number of flights actually completed in each reporting period relative to the number of flights expected to be completed in subsequent periods during the remaining term of the agreement. Under the American capacity purchase, Air Wisconsin is eligible to receive a fixed daily amount for aircraft when flying scheduled by American does not meet minimum thresholds based on Air Wisconsin's crew availability. Since the start of flying under the American capacity purchase agreement in March 2023, in all periods prior to the three months ended June 30, 2024, American had met such minimum thresholds and thus no minimum payments were received. During the three months ended June 30, 2024, Air Wisconsin received $484 related to minimum crew availability and estimates that it will receive an additional $2,387 over the remaining term of the American capacity purchase agreement . In accordance with GAAP, the Company recognizes revenue related to the total minimum crew availability revenue of $2,871 on a proportional basis taking into account the number of flights actually completed in the period relative to the number of flights expected to be completed in subsequent periods during the remaining term of the agreement. Accordingly, during the three and six months ended June 30, 2024, Air Wisconsin recognized $82 of minimum crew availability revenues compared to $0 for the three and six months ended June 30, 2023. As of June 30, 2024 and December 31, 2023, Air Wisconsin deferred $401 and $0, respectively, in minimum crew availability revenues under the American capacity purchase agreement. Air Wisconsin’s deferred revenues related to the minimum crew availability revenues under the American capacity purchase agreement will adjust over the remaining contract term, based on the actual revenues that will be received and recognized based on the number of flights actually completed in the period relative to the number of flights expected to be completed in subsequent periods during the remaining term of the agreement. As of June 30, 2024 and December 31, 2023, deferred minimum crew availability revenues in the amount $401 and $0, respectively, were recorded as part of Long-term contract liabilities, net in the condensed consolidated balance sheets. As part of an October 2020 amendment to the United capacity purchase agreement (“United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term of the agreement. In October 2021, in accordance with the United Amendment, Air Wisconsin received $294 for the opening of a crew base, of which $73 was deferred as of December 31, 2021, with the remaining portion recognized in proportion to the number of flights completed in subsequent periods through the end of the term of the agreement. Due to the termination of the United capacity purchase agreement in early June 2023, for the three and six months ended June 30, 2024, Air Wisconsin did not record any revenue related to these items compared to $199 and $649 that was previously deferred for the three and six months ended June 30, 2023, respectively. As of June 30, 2024 and December 31, 2023, there were no deferred revenues under the United capacity purchase agreement related to these items in the condensed consolidated balance sheets. The timing of the recognition under the American capacity purchase agreement of non-refundable upfront fee revenue, fulfillment costs, monthly support fee revenues, heavy check maintenance revenues, one-time support fee revenues and minimum crew availability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Cash and Cash Equivalents Money market funds, investments and deposits with an original maturity of three months or less when acquired are considered cash and cash equivalents. Receivables, net Subsequent to June 30, 2023, the Company changed the description of Accounts receivable, net to Receivables, net in the condensed consolidated balance sheets. The change did not result in the reclassification of items presented in prior periods. As of June 30, 2024 and December 31, 2023, the Company had a Receivables, net balance of $3,465 and $5,592, respectively. The table below sets forth the major categories that make up the balances: June 30, 2024 December 31, 2023 Trade receivables $ 1,197 $ 1,187 Insurance and warranty claim receivables 941 1,506 State tax receivables 709 1,024 Other industry related receivables 623 1,883 Allowance for expected credit losses (5) (8) Receivables, net $ 3,465 $ 5,592 Other industry related receivables include employee receivables related to such items as uniforms and relocation expenses, transactions with our unions, and credits from vendors. The balance of trade receivables was $1,612 as of December 31, 2022 and $2,575 as of June 30, 2023. Allowance for Credit Losses The Company monitors publicly available credit ratings for entities for which the Company has a significant credit balance. The Company determined that its receivables are primarily the result of its current relationship with American (and prior relationship with United), insurance-related receivables and income tax refunds. These receivables are payable by governmental entities or companies the Company believes to be creditworthy. Accordingly, the Company has not recorded an allowance for credit losses related to these receivables. The Company historically maintained, and continues to maintain, an allowance for expected credit losses primarily related to employee receivables. The allowance for expected credit losses was $5 and $8 as of June 30, 2024 and December 31, 2023, respectively. The Company will continue to monitor its financial instruments for expected credit losses. Marketable Securities and Long-term Restricted Investments (SESP) The Company’s equity security investments, consisting of exchange-traded funds and mutual funds, are recorded at fair value based on quoted market prices (Level 1) in Marketable securities and Long-term restricted investments (SESP) in the condensed consolidated balance sheets, in accordance with the guidance in Accounting Standards Codification Topic 321 , Investments-Equity Securities , with the change in fair value during the three and six months ended June 30, 2024 included in the condensed consolidated statements of operations. For additional information, please refer to Note 1, Fair Value of Financial Instruments , in this Quarterly Report. As of June 30, 2024 and December 31, 2023, the fair value of Marketable securities and Long-term restricted investments (SESP) was $97,880 and $95,941, respectively. The calculation of net unrealized gains and losses that relate to Marketable securities and Long-term restricted investments (SESP) held as of June 30, 2024 is as follows: Three Months Ended Six Months Ended June 30, 2024 Net gains recognized during the period on equity securities $ 523 $ 902 Plus: Net gains (losses) recognized during the period on equity securities sold during the period — — Unrealized gains recognized during the period on equity securities held as of the end of the period $ 523 $ 902 The calculation of net unrealized gains and losses that related to Marketable securities held as of June 30, 2023 is as follows: Three Months Ended June 30, 2023 Six Months Ended June 30, 2023 Net (losses) gains recognized during the period on equity securities held as of the end of the period $ (795) $ 945 Less: Net losses recognized during the period on equity securities sold during the period (82) (82) Unrealized (losses) gains recognized during the period on equity securities $ (713) $ 1,027 Long-term restricted investments (SESP) reflects the assets held in the supplemental executive savings plan (the “SESP”). The value of assets and liabilities associated with the SESP was added to the consolidated financial statements as of December 31, 2023 and thus was not included in the comparative results for the three and six months ended June 30, 2023. For additional information, please refer to Note 1, Supplemental Executive Savings Plan ("SESP"), in this Quarterly Report. Spare Parts and Supplies Spare parts and supplies include an inventory of expendable parts and miscellaneous aircraft supplies stated at average cost less an obsolescence allowance. The Company provides for an allowance for obsolescence after considering a number of factors, includ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at average cost when used. Expendable parts that are repairable are returned to inventory at the average cost of comparable parts, less a reserve for scrap. Supplies are stated at average cost. The inventory allowance was $17,135 and $17,146 as of June 30, 2024 and December 31, 2023, respectively. The Company does, from time to time, consign certain of its spare parts and supplies to third parties for sale. Title of any such parts or supplies remains with the Company until a sale is made. To the extent the Company does consign any such spare parts and supplies, it is not material to its inventory. The Company views the net carrying value of any consigned spare parts and supplies to be $0 for all periods presented due to its obsolescence reserve. Contract Costs Contract costs arise from the incremental costs incurred by Air Wisconsin to fulfill its obligations under its capacity purchase agreements and may include costs such as aircraft painting and aircraft reconfiguration. Contract costs are amortized under the respective capacity purchase agreement based on the completion of Air Wisconsin's performance obligation as measured by departures. Air Wisconsin incurred certain contract costs ("fulfillment costs") prior to the start of flying operations for American on March 1, 2023. These costs included changes to the livery, fuel costs, and certain training expenses. The total fulfillment costs incurred as of June 30, 2024 and December 31, 2023 were $774. The fulfillment costs incurred are included in Prepaid expenses and other in the Cash Flows from Operating Activities section in our condensed consolidated statements of cash flows. These costs will be amortized on a proportional basis taking into account the number of flights actually completed in the period relative to the number of flights expected to be completed in subsequent periods during the remaining term of the agreement. Those contract costs expected to be amortized over the next one-year period are included in Contract costs in the condensed consolidated balance sheets while those contract costs expected to be amortized in periods beyond one-year are included in Long-term contract costs in the condensed consolidated balance sheets. For the three and six months ended June 30, 2024 Air Wisconsin recorded $28 and $55, respectively, of amortization expense related to fulfillment costs compared to $19 and $21, respectively, for the three and six months ended June 30, 2023. The amortization of fulfillment costs is included in Depreciation, amortization, and obsolescence allowance in the Cash Flows from Operating Activities section in the condensed consolidated statements of cash flows. As of June 30, 2024, Contract costs and Long-term contract costs were $118 and $516, respectively, in the condensed consolidated balance sheets and incurred under the American capacity purchase agreement. As of December 31, 2023, Contract costs and Long-term contract costs were $111 and $578, respectively, in the condensed consolidated balance sheets and incurred under the American capacity purchase agreement. Contract Assets and Liabilities Contract assets arise from revenue earned for services provided that were not yet billable to United or American as of the respective dates of the condensed consolidated balance sheets. Contract liabil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t>
        </is>
      </c>
      <c r="B1" s="2" t="inlineStr">
        <is>
          <t>6 Months Ended</t>
        </is>
      </c>
    </row>
    <row r="2">
      <c r="B2" s="2" t="inlineStr">
        <is>
          <t>Jun. 30, 2024</t>
        </is>
      </c>
    </row>
    <row r="3">
      <c r="A3" s="3" t="inlineStr">
        <is>
          <t>Risks and Uncertainties [Abstract]</t>
        </is>
      </c>
      <c r="B3" s="4" t="inlineStr">
        <is>
          <t xml:space="preserve"> </t>
        </is>
      </c>
    </row>
    <row r="4">
      <c r="A4" s="4" t="inlineStr">
        <is>
          <t>Liquidity</t>
        </is>
      </c>
      <c r="B4" s="4" t="inlineStr">
        <is>
          <t>Liquidity The Company’s ability to meet its liquidity needs is dependent upon its cash, cash equivalents and marketable securities balances as well as its ability to generate cash flows from operations in the future in amounts sufficient to meet its obligations and repay its liabilities arising from normal business operations when they come due. However, it is unlikely that the Company will be able to replace all or even a significant part of the revenues that were lost upon termination of the American capacity purchase agreement or to generate sufficient cash flows from operations in connection with the implementation of new business strategies, or that additional funds will be available, to meet its future liquidity needs. Notwithstanding the termination of the American capacity purchase agreement, the Company currently believes its cash, cash equivalents and marketable securities balances, as well as its anticipated cash flows from operations, will be sufficient to meet the Company’s liquidity requirements for at least the next 12 months from the date of this filing. For additional information, please refer to Note 14, Subsequent Events ,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6 Months Ended</t>
        </is>
      </c>
    </row>
    <row r="2">
      <c r="B2" s="2" t="inlineStr">
        <is>
          <t>Jun. 30, 2024</t>
        </is>
      </c>
    </row>
    <row r="3">
      <c r="A3" s="3" t="inlineStr">
        <is>
          <t>Extractive Industries [Abstract]</t>
        </is>
      </c>
      <c r="B3" s="4" t="inlineStr">
        <is>
          <t xml:space="preserve"> </t>
        </is>
      </c>
    </row>
    <row r="4">
      <c r="A4" s="4" t="inlineStr">
        <is>
          <t>Capacity Purchase Agreements with United and American</t>
        </is>
      </c>
      <c r="B4" s="4" t="inlineStr">
        <is>
          <t>Capacity Purchase Agreements with United and American In February 2017, Air Wisconsin entered into the United capacity purchase agreement. That agreement terminated and Air Wisconsin ceased flying for United in early June 2023. Prior to its termination, a dispute arose under the United capacity purchase agreement. Air Wisconsin claimed that United owed it certain amounts under the capacity purchase agreement. United denied that it owed those amounts and claimed that Air Wisconsin improperly terminated the agreement and that Air Wisconsin owed it certain amounts for the alleged wrongful termination. In October 2022, United initiated arbitration under the agreement. The arbitrators issued the United Arbitration Award in February 2024. The arbitrators denied Air Wisconsin’s claims that United owed it amounts under the United capacity purchase agreement, and they denied United’s claim that Air Wisconsin breached the agreement by terminating it and its claim that Air Wisconsin owed it damages for the alleged wrongful termination. As a result, neither party owed to the other party any amounts claimed in the arbitration. However, as a result of the arbitration decision, the Company determined that certain revenues relating to its claims against United had been incorrectly recorded in certain of its previously issued consolidated financial statements. In August 2022, Air Wisconsin entered into the American capacity purchase agreement, pursuant to which Air Wisconsin agreed to provide up to 60 CRJ-200 regional jet aircraft for regional airline services for American. Air Wisconsin commenced flying operations for American in March 2023. American became Air Wisconsin’s sole airline partner when the last remaining aircraft covered by the United capacity purchase agreement were removed from United’s flying operations in early June 2023. In February 2023 and November 2023, American and Air Wisconsin entered into Amendment No. 1 and Amendment No. 3, respectively, to the American capacity purchase agreement which, among other things, amended (i) the schedule of certain pass-through costs; (ii) the calculation and timing of certain compensation-related payments; (iii) the compensation rates and bonus and rebate reconciliation; and (iv) the period and payment of a fixed amount from American to Air Wisconsin for pilot compensation and retention. In November 2024, American and Air Wisconsin entered into Amendment No. 4 which, among other things (i) resolved certain disputes with respect to the interpretation of American's payment obligations under the American capacity purchase agreement, (ii) accelerated the right of Air Wisconsin and American to terminate the American capacity purchase agreement for convenience, (iii) modified the way in which compensation rates and bonus and rebate reconciliations are made, (iv) modified the total number of aircraft and total number of hours for which Air Wisconsin receives payment, and (v) provided for certain incentive payments made by American to Air Wisconsin. The foregoing descriptions of Amendment No. 1, Amendment No. 3, and Amendment No. 4 do not purport to be complete and are qualified in their entirety by reference to Amendment No. 1, a redacted copy of which was filed as an exhibit to the Company’s Quarterly Report on Form 10-Q for the quarter ended March 31, 2023, Amendment No. 3, a redacted copy of which was filed as an exhibit to the 2023 Annual Report, and Amendment No. 4, a redacted copy of which was filed as an exhibit to the Company's Current Report on Form 8-K, filed with the SEC on December 5, 2024. For additional information, please refer to Note 1, Summary of Significant Accounting Policies—Contract Revenues , in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41:22Z</dcterms:created>
  <dcterms:modified xmlns:dcterms="http://purl.org/dc/terms/" xmlns:xsi="http://www.w3.org/2001/XMLSchema-instance" xsi:type="dcterms:W3CDTF">2025-04-11T20:41:24Z</dcterms:modified>
</cp:coreProperties>
</file>